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a" sheetId="2" state="visible" r:id="rId2"/>
    <sheet xmlns:r="http://schemas.openxmlformats.org/officeDocument/2006/relationships" name="Consolidated Balance Sheets U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Variable Interest Entity" sheetId="8" state="visible" r:id="rId8"/>
    <sheet xmlns:r="http://schemas.openxmlformats.org/officeDocument/2006/relationships" name="Intangible Assets" sheetId="9" state="visible" r:id="rId9"/>
    <sheet xmlns:r="http://schemas.openxmlformats.org/officeDocument/2006/relationships" name="Income Taxes" sheetId="10" state="visible" r:id="rId10"/>
    <sheet xmlns:r="http://schemas.openxmlformats.org/officeDocument/2006/relationships" name="Subsidiary Companie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Common Stock Options" sheetId="15" state="visible" r:id="rId15"/>
    <sheet xmlns:r="http://schemas.openxmlformats.org/officeDocument/2006/relationships" name="Convertible Promissory Note" sheetId="16" state="visible" r:id="rId16"/>
    <sheet xmlns:r="http://schemas.openxmlformats.org/officeDocument/2006/relationships" name="Settl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onvertible Promissory Note (Ta" sheetId="20" state="visible" r:id="rId20"/>
    <sheet xmlns:r="http://schemas.openxmlformats.org/officeDocument/2006/relationships" name="Nature of Operations and Cont_2" sheetId="21" state="visible" r:id="rId21"/>
    <sheet xmlns:r="http://schemas.openxmlformats.org/officeDocument/2006/relationships" name="Summary of Significant Accoun_3" sheetId="22" state="visible" r:id="rId22"/>
    <sheet xmlns:r="http://schemas.openxmlformats.org/officeDocument/2006/relationships" name="Income Taxes (Details Narrative" sheetId="23" state="visible" r:id="rId23"/>
    <sheet xmlns:r="http://schemas.openxmlformats.org/officeDocument/2006/relationships" name="Related Party Transactions (Det" sheetId="24" state="visible" r:id="rId24"/>
    <sheet xmlns:r="http://schemas.openxmlformats.org/officeDocument/2006/relationships" name="Common Stock (Details Narrative" sheetId="25" state="visible" r:id="rId25"/>
    <sheet xmlns:r="http://schemas.openxmlformats.org/officeDocument/2006/relationships" name="Preferred Stock (Details Narrat" sheetId="26" state="visible" r:id="rId26"/>
    <sheet xmlns:r="http://schemas.openxmlformats.org/officeDocument/2006/relationships" name="Convertible Promissory Note (De" sheetId="27" state="visible" r:id="rId27"/>
    <sheet xmlns:r="http://schemas.openxmlformats.org/officeDocument/2006/relationships" name="Convertible Promissory Note (_2" sheetId="28" state="visible" r:id="rId28"/>
    <sheet xmlns:r="http://schemas.openxmlformats.org/officeDocument/2006/relationships" name="Settlements (Details Narrative)"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380">
  <si>
    <t>Document and Entity Information - shares</t>
  </si>
  <si>
    <t>6 Months Ended</t>
  </si>
  <si>
    <t>Aug. 31, 2018</t>
  </si>
  <si>
    <t>Feb. 28, 2019</t>
  </si>
  <si>
    <t>Document and Entity Information:</t>
  </si>
  <si>
    <t>Entity Registrant Name</t>
  </si>
  <si>
    <t>Phoenix Life Sciences International Limited.</t>
  </si>
  <si>
    <t>Document Type</t>
  </si>
  <si>
    <t>10-Q</t>
  </si>
  <si>
    <t>Entity Central Index Key</t>
  </si>
  <si>
    <t>0001493212</t>
  </si>
  <si>
    <t>Trading Symbol</t>
  </si>
  <si>
    <t>PLSI</t>
  </si>
  <si>
    <t>Amendment Flag</t>
  </si>
  <si>
    <t>false</t>
  </si>
  <si>
    <t>Document Period End Date</t>
  </si>
  <si>
    <t>Aug. 31,
		2018</t>
  </si>
  <si>
    <t>Current Fiscal Year End Date</t>
  </si>
  <si>
    <t>--02-28</t>
  </si>
  <si>
    <t>Entity Current Reporting Status</t>
  </si>
  <si>
    <t>No</t>
  </si>
  <si>
    <t>Entity Filer Category</t>
  </si>
  <si>
    <t>Non-accelerated Filer</t>
  </si>
  <si>
    <t>Entity Small Business</t>
  </si>
  <si>
    <t>true</t>
  </si>
  <si>
    <t>Entity Emerging Growth Company</t>
  </si>
  <si>
    <t>Entity Common Stock, Shares Outstanding</t>
  </si>
  <si>
    <t>Document Fiscal Period Focus</t>
  </si>
  <si>
    <t>Q2</t>
  </si>
  <si>
    <t>Document Fiscal Year Focus</t>
  </si>
  <si>
    <t>2019</t>
  </si>
  <si>
    <t>Consolidated Balance Sheets Unaudited - USD ($)</t>
  </si>
  <si>
    <t>Feb. 28, 2018</t>
  </si>
  <si>
    <t>ASSETS</t>
  </si>
  <si>
    <t>Cash</t>
  </si>
  <si>
    <t>Notes receivable, related party</t>
  </si>
  <si>
    <t>Total Current Assets</t>
  </si>
  <si>
    <t>Total Assets</t>
  </si>
  <si>
    <t>Current Liabilities</t>
  </si>
  <si>
    <t>Accounts payable and accrued liabilities</t>
  </si>
  <si>
    <t>Due to related parties</t>
  </si>
  <si>
    <t>Derivative liability</t>
  </si>
  <si>
    <t>Convertible notes payable, net</t>
  </si>
  <si>
    <t>Total Liabilities</t>
  </si>
  <si>
    <t>STOCKHOLDERS' DEFICIT</t>
  </si>
  <si>
    <t>Common Stock Authorized: 990,000,000 common shares, par value of $0.001 per share Issued and outstanding: 47,571 and 34,171 common shares, respectively</t>
  </si>
  <si>
    <t>Additional paid-in capital</t>
  </si>
  <si>
    <t>Accumulated deficit during the development stage</t>
  </si>
  <si>
    <t>Total Stockholders' Equity (Deficit)</t>
  </si>
  <si>
    <t>Total Liabilities and Stockholders' Equity</t>
  </si>
  <si>
    <t>Preferred Series B [Member]</t>
  </si>
  <si>
    <t>Issued and outstanding Preferred shares</t>
  </si>
  <si>
    <t>Preferred Series C [Member]</t>
  </si>
  <si>
    <t>Consolidated Balance Sheets Unaudited (Parenthetical) - $ / shares</t>
  </si>
  <si>
    <t>Common stock, par value (in dollars per share)</t>
  </si>
  <si>
    <t>Common stock, authorized</t>
  </si>
  <si>
    <t>Common stock, issued</t>
  </si>
  <si>
    <t>Common stock, outstanding</t>
  </si>
  <si>
    <t>Preferred stock, issued</t>
  </si>
  <si>
    <t>Preferred stock, outstanding</t>
  </si>
  <si>
    <t>Consolidated Statements of Operations - Unaudited - USD ($)</t>
  </si>
  <si>
    <t>3 Months Ended</t>
  </si>
  <si>
    <t>Aug. 31, 2017</t>
  </si>
  <si>
    <t>Income Statement [Abstract]</t>
  </si>
  <si>
    <t>Revenues</t>
  </si>
  <si>
    <t xml:space="preserve"> </t>
  </si>
  <si>
    <t>Cost of Sales</t>
  </si>
  <si>
    <t>Operating expenses</t>
  </si>
  <si>
    <t>Product development expense</t>
  </si>
  <si>
    <t>Sales and marketing expenses</t>
  </si>
  <si>
    <t>Operations expense</t>
  </si>
  <si>
    <t>General and administrative</t>
  </si>
  <si>
    <t>Professional fees</t>
  </si>
  <si>
    <t>Lease operating expenses</t>
  </si>
  <si>
    <t>Total operating expenses</t>
  </si>
  <si>
    <t>Loss before other expenses</t>
  </si>
  <si>
    <t>Other income (expense)</t>
  </si>
  <si>
    <t>Interest Income</t>
  </si>
  <si>
    <t>Interest Expense</t>
  </si>
  <si>
    <t>Debt Issue costs</t>
  </si>
  <si>
    <t>Settlement costs</t>
  </si>
  <si>
    <t>Gain (loss) on derivative liability</t>
  </si>
  <si>
    <t>Total other income (expense)</t>
  </si>
  <si>
    <t>Net profit (loss)</t>
  </si>
  <si>
    <t>Basic and diluted loss per common share:</t>
  </si>
  <si>
    <t>Income (loss) from continuing operations (in dollars per share)</t>
  </si>
  <si>
    <t>Basic and diluted loss per common share (in dollars per share)</t>
  </si>
  <si>
    <t>Weighted average shares outstanding - basic and diluted (in shares)</t>
  </si>
  <si>
    <t>Consolidated Statements of Cash Flows (Unaudited) - USD ($)</t>
  </si>
  <si>
    <t>CASH FLOWS FROM OPERATING ACTIVITIES:</t>
  </si>
  <si>
    <t>Adjustments to reconcile net loss to net cash used in operating activities:</t>
  </si>
  <si>
    <t>Non-cash amortization of discount on convertible notes payable</t>
  </si>
  <si>
    <t>Non-cash interest expense on convertible notes payable</t>
  </si>
  <si>
    <t>Debt issuance costs</t>
  </si>
  <si>
    <t>Non-cash loss (gain) on derivative liability</t>
  </si>
  <si>
    <t>Non-cash stock compensation</t>
  </si>
  <si>
    <t>Changes in operating assets and liabilities:</t>
  </si>
  <si>
    <t>Accounts receivable</t>
  </si>
  <si>
    <t>Deposit</t>
  </si>
  <si>
    <t>Inventory</t>
  </si>
  <si>
    <t>Accounts payable and accruals</t>
  </si>
  <si>
    <t>Net Cash provided by (used for) operating activities</t>
  </si>
  <si>
    <t>CASH FLOWS FROM INVESTING ACTIVITIES:</t>
  </si>
  <si>
    <t>Related party notes receivable</t>
  </si>
  <si>
    <t>Net Cash provided by (used in) Investing Activities</t>
  </si>
  <si>
    <t>CASH FLOWS FROM FINANCING ACTIVITIES:</t>
  </si>
  <si>
    <t>Proceeds from notes payable</t>
  </si>
  <si>
    <t>Net Cash Provided By Financing Activities</t>
  </si>
  <si>
    <t>Increase (Decrease) in Cash - continuing operations</t>
  </si>
  <si>
    <t>Cash - Beginning of Period - continuing operations</t>
  </si>
  <si>
    <t>Cash - End of Period - continuing operations</t>
  </si>
  <si>
    <t>Supplemental disclosures</t>
  </si>
  <si>
    <t>Interest paid</t>
  </si>
  <si>
    <t>Income tax paid</t>
  </si>
  <si>
    <t>Non-cash issuance of stock for consulting agreements</t>
  </si>
  <si>
    <t>Non-cash issuance of stock for settlement agreement</t>
  </si>
  <si>
    <t>Non-cash issuance of stock for conversion of debt</t>
  </si>
  <si>
    <t>Nature of Operations and Continuance of Business</t>
  </si>
  <si>
    <t>Organization, Consolidation and Presentation of Financial Statements [Abstract]</t>
  </si>
  <si>
    <t>1. Nature of Operations
and Continuance of Business The
company was incorporated in the State of Nevada on April 21, 2009 under the name Mokita Exploration, Ltd. (the “Company”).
On February 27, 2014, there was a change of control of the Company. On February 28, 2014, our board of directors and a majority
of holders of the Company’s voting securities approved a change of name of the Company to MediJane Holdings Inc. A Certificate
of Amendment to effect the change of name was filed and became effective with the Nevada Secretary of State on March 4, 2014.
A Certificate of Correction was subsequently filed with the Nevada Secretary of State on March 6, 2014 to correct a spelling
error in the Company’s new name. These amendments have been reviewed by FINRA and were approved for filing with an effective
date of March 12, 2014. The name change became effective with the Over-the-Counter Bulletin Board at the opening of trading on
March 12, 2014 under our new ticker symbol “MJMD”. On
March 8, 2017 the Company filed an Amendment to its Articles of Incorporation (the “Amendment”) with the Secretary
of State of Nevada. As a result of the Amendment, the Company changed its name with the State of Nevada from MediJane Holdings,
Inc. to Stem Bioscience, Inc. In
May 2018 the Company again changed its name to Phoenix Life Sciences International Limited. A Certificate of Amendment to effect
the change of name was filed and became effective with the Nevada Secretary of State on May 31, 2018. The name change was accepted
by FINRA and became effective with the Over-the- Counter Bulletin Board on November 2, 2018 with the trading symbol “PLSI”. On
February 27, 2014, after the change of control, the Company became a sales and distribution company focused on cannabinoid infused
products for the treatment of medical conditions. On
January 5, 2015, the Company underwent a change in control following the issuance of 276,000,000 common shares to Phoenix Bio
Pharmaceuticals Corporation pursuant to a license agreement. On November 4, 2015, these shares were exchanged for 2,000,000 Series
B Preferred Shares. The
business was then changed to only focus on Cannabidiol (CBD) products. CBD is a non-psychotropic cannabinoid that is not restricted
as part of the U.S. Controlled Substances Act (CSA), as defined under the 2014 U.S Farming Bill to be derivatives of the Industrial
Hemp plant that contains less than 0.3% tetrahydrocannabinol (THC). The company will contract out the manufacturing of the products.
Phoenix Bio Pharmaceuticals Corporation and other groups may manufacture our products under our license agreement. The
Company follows the accounting guidance outlines in the Financial Accounting Standards Board Codification guidelines. The accompanying
unaudited interim consolidated financial statements have been prepared in accordance with generally accepted principles for interim
financial information and with the items under Regulation S-K required by the instructions to Form 10-Q. They may not include
all information and footnotes required by United States generally accepted accounting principles for complete financial statements.
However, except as disclosed here in, there have been no material change in the information disclosed in the notes to the financial
statements for the year ended February 28, 2017 included in the Company’s annual report on Form 10-K filed with the Securities
and Exchange Commission on April 22, 2019. The interim unaudited financial statements presented herein are condensed and should
be read in conjunction with those financial statements included in the Form 10-K. The interim disclosures generally do not repeat
those in the annual statements. Management’s opinion that all adjustments necessary for a fair statement of the results
for the interim periods have been made, and a statement that all adjustments are of a normal recurring nature or a description
of the nature and amount of any adjustments other than normal recurring adjustments.. Operating results for six months ended August
31, 2018 are not necessarily indicative results that may be expected for the year ended February 28, 2019. 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 xml:space="preserve">2. Summary of Significant
Accounting Policies Basis
of Presentation - Basis
of Consolidation On
March 17, 2014, MediHoldings, Inc (“MediHoldings”), a Colorado corporation, was formed as a wholly owned subsidiary
of the Company. On June 27, 2014, MediSales (CA), Inc. (“MediSales”), a California corporation, was formed as a wholly
owned subsidiary of the Company. These companies have not traded and are inactive. Stock
Split Use
of Estimates - A
significant item that requires management’s estimates and assumptions is the valuation of intangible assets, valuation allowances
for income tax, valuation of derivatives instruments and accrued liabilities, among others. Although management believes these
estimates are reasonable, actual results could differ from these estimates. Cash
and cash equivalents - Accounts
receivable Basic
and Diluted Net Loss per Share - Earnings per
Share 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Comprehensive
Loss - Comprehensive Income Stock-based
Compensation - Compensation – Stock
Based Compensation Equity-Based Payments to Non-Employees 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Revenue
Recognition –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Shipping
and Handling costs — shipping and handling costs are included in cost of sales
in the Statements of Operations. Recent
Accounting Pronouncements - Reclassifications
- </t>
  </si>
  <si>
    <t>Variable Interest Entity</t>
  </si>
  <si>
    <t>3. Variable Interest
Entity The
Company follows the guidelines in FASB Codification of ASC 810 “ Consolidation”
- The reporting entity,
its related parties, or both participated significantly in the design or redesign of the legal entity;
- The legal entity is
designed so that substantially all of its activities involve or are conducted on behalf of the reporting entity and its related
parties;
- The reporting entity
and its related parties provide more than half of the total of the equity, subordinated debt, and other forms of subordinated
financial support to the legal entity; or
- The activities of the
legal entity are primarily related to the securitizations or other forms of asset-backed financings or single-lessee leasing
arrangements.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August 31, 2018.</t>
  </si>
  <si>
    <t>Intangible Assets</t>
  </si>
  <si>
    <t>Goodwill and Intangible Assets Disclosure [Abstract]</t>
  </si>
  <si>
    <t>4. Intangible Assets Effective
September 1, 2014, the Company changed its method of computing amortization from a sales percentage method to the straight-line
method for the intangible assets. An assessment of useful life and / or discounted cash flow of the intangible asset is made and
where the value is overstated the value is impaired.</t>
  </si>
  <si>
    <t>Income Taxes</t>
  </si>
  <si>
    <t>Income Tax Disclosure [Abstract]</t>
  </si>
  <si>
    <t>5. Income Taxes The
deferred tax assets or liabilities represent the future tax benefits or cost of those differences. The Company’s principal
deferred tax items arise from net operating losses. Net operating losses approximate $19,585,000 which expire in the years 2030
through 2039. The net operating loss results in a deferred tax asset of $2,938,000. As future earnings are uncertain, the Company
has provided a valuation allowance for the entire amount of the deferred tax asset. The
Company is required to evaluate the tax positions taken in the course of preparing its tax returns to determine whether tax positions
are “more likely than not” of being sustained by the applicable tax authority “More likely than not” is
defined as greater than a 50% chance. The Company is delinquent on nearly all of its tax filings. As a result, there are presently
no uncertain tax position and no reserves for uncertain tax positions. The
Company has no unrecognized tax benefits at February 28, 2018. The Company’s income tax returns are subject to examination
by federal and state tax authorities. Due to the failure to file its tax returns, all prior tax years are open to examination.
The Company recognizes interest and penalties associated with uncertain tax positions as part of the income tax provision and
would include accrued interest and penalties with the related tax liability in the balance sheet. There were no interest and penalties
paid or accrued during the years ended February 28, 2018.</t>
  </si>
  <si>
    <t>Subsidiary Companies</t>
  </si>
  <si>
    <t>Notes to Financial Statements</t>
  </si>
  <si>
    <t>6. Subsidiary Companies On
March 17, 2014, MediHoldings, Inc. (“MediHoldings”), a Colorado corporation, was formed as a wholly-owned subsidiary
of the Company. On
June 27, 2014, MediSales (CA), Inc. (“MediSales”), a California corporation, was formed as a wholly-owned subsidiary
of the Company. Both
these subsidiaries as at August 31, 2018 had not traded and were inactive.</t>
  </si>
  <si>
    <t>Related Party Transactions</t>
  </si>
  <si>
    <t>Related Party Transactions [Abstract]</t>
  </si>
  <si>
    <t>7. Related Party Transactions Martin
Tindall Mr.
Martin Tindall, assists the Company with business development activities through the Advisory Services Agreement with Kronos as
discussed below. Mr. Tindall serves as the CEO of Kronos. Additionally, Mr. Tindall has provided new product development services
through a New Product Development Agreement with Phoenix Pharms Capital Corporation, as discussed below. Mr. Tindall services
as CFO and a Director of Phoenix Pharms Capital Corporation. Mr. Tindall also serves as a director of Phoenix Bio Pharmaceuticals
Inc. Kronos
International Investments Ltd. (“Kronos”) Sublease
Agreement: Advisory
Services Phoenix
Pharms Capital Corporation (“Phoenix Pharms”) Related
Party Loan: Russell
Stone: Mr. Russell Stone, the Company’s Chief Operating Officer, holds approximately 14% of the outstanding common shares
of Phoenix Pharms Capital Corporation indirectly through a trust. Lewis
“Spike” Humer Mr.
Humer, the interim Chief Executive officer and a director of the Company, serves as CEO and a director of Phoenix Bio Pharmaceuticals
and CEO and a director of Phoenix Pharms Capital Corporation. As of August 2014, the Company began paying Mr. Humer a consulting
fee of $1,500 per week. As of February 28, 2015, the Company has paid Mr. Humer $19,000 and has accrued a related party payable
to Mr. Humer of $27,000. During the year from March 1, 2015 to February 29, 2016, a further $81,000 was accrued to Mr. Humer.
There were no further accruals from March 1, 2016 to February 28, 2018. Phoenix
Life Sciences International Limited (CA) On
or about June 24, 2014, the Company entered into a Convertible Promissory Note with a face value of $1,105,000 (the “Note”)
by and between the Company and Typenex Co-Investment, LLC (“Typenex”). On or about April 19, 2018, the Phoenix Life
Sciences International Ltd, a Canadian Corporation (“PLSI CA”) acquired the entirety of the Notes outstanding principal
and interest balance from Typenex. Mr. Tindall is a Director of PLSI CA.</t>
  </si>
  <si>
    <t>Common Stock</t>
  </si>
  <si>
    <t>8. Common Stock The
Company has authorized 990,000,000 shares of its common stock, $0.001 par value. As at February 28, 2018 and August 31, 2018 there
were 34,171 and 47,571 shares of common stock on issue, respectively.</t>
  </si>
  <si>
    <t>Preferred Stock</t>
  </si>
  <si>
    <t>9. Preferred Stock On
September 22, 2015, the Company amended and restated its Articles of Incorporation to create and authorize four (4) classes of
preferred stock. The Company has authorized Series A, Series B, Series C and Series D Preferred Stock (the “Preferred
Stock”). Series
A Preferred Stock: Series
A preferred shares have a par value of $0.0001, and are convertible into common shares at $1.00 per common share. Series
A preferred shares rank senior to common stock with respect to the right to participate in distributions or payments in the event
of liquidation, dissolution, or winding up of the Company. Holders of Series A preferred shares are entitled to a preferred
return equal to the purchase price paid for such Series A preferred shares. Series A preferred shares do not have any voting
rights. Holders
of Series A preferred shares are not entitled to preemptive rights to purchase stock in future stock offerings of the Company.
Holders of Series A preferred shares have the right to register their unregistered stock when either the Company or another
investor initiates a registration of the Company’s securities, and they have the right of co-sale. Holders of Series
A preferred shareholders are not required to sell all of their Series A preferred shares on the same terms or conditions of a
co-sale by a majority shareholder. There is no right of first refusal for Series A preferred shares. Series
B Preferred Stock: Series
B preferred shares have a par value of $0.0001, and are convertible into common shares at a rate of 100 common shares per preferred
share. Series B preferred shares are entitled to cast 500 votes for each preferred share owned. Series B preferred
shares are senior to common shares with respect to the right to participate in distributions or payments in the event of any liquidation,
dissolution, or winding up of the Company, and holders of Series B preferred shares are entitled to receive a preferred return
equal to the purchase price paid for such Series B preferred stock. Holders
of Series B preferred shares are entitled to preemptive rights to purchase stock in future offerings, and have the right to register
their unregistered stock when either the Company or another investor initiates a registration of the Company’s securities.
Holders do not have the right of co-sale, and are not required to sell all of their Series B preferred shares on the same
terms or conditions of a co-sale by a majority shareholder. If any Series B preferred shareholder wishes to sell, transfer
or otherwise dispose of any or all of their Series B preferred shares, the other Series B preferred shareholders shall not have
a prior right to buy such Series B preferred shares. Series
C Preferred Stock: Series
C preferred shares have a par value of $0.0001, and are convertible into common shares at a rate of $1.00 per common share. Series
C preferred shares are not entitled to any voting rights, unless such vote is to modify rights, preferences, privileges and restrictions
granted to and imposed on Series C preferred shares. Series C preferred shares are senior to common shares and Series B
preferred shares with respect to the right to participate in distributions or payments in the event of any liquidation, dissolution,
or winding up of the Company, and holders of Series C preferred shares are entitled to receive a preferred return equal to the
purchase price paid for such Series C preferred, which is deemed to be $600,000. If the closing price per share of the Company’s
common shares is less than $1.00 for a period of five consecutive trading days, the YP Holdings will have the one-time right,
exercisable at its discretion, to require that the conversion price of the shares become equal to 75% of the average closing bid
price per shares for the five consecutive trading days immediately preceding the date that YP Holdings notifies the Company that
it wishes to convert some or all of its Series C preferred shares into common shares. The reset shall not be available if
the proceeds of the sale of converted common shares equals or exceeds $750,000. Should proceeds of the sale of converted
common shares equal or exceed $1,000,000, any unconverted Series C preferred shares shall be returned to the Company for retirement.
Converted common shares are subject to a leak-out agreement, and no more than 50,000 common shares may be sold by YP Holdings
in any one month. Holders
of Series C preferred shares are entitled to receive a preferred return equal to 10% of the gross cash sales income received in
the ordinary course of business. Holders are not entitled to preemptive rights to purchase shares in future offerings of
the Company. Holders
of Series C preferred shares have the right to register their unregistered shares when either the Company or another investor
initiates a registration of the Company’s securities. Holders have the rights of co-sale, and are not required to
sell all of their Series C preferred shares on the same terms or conditions of a co-sale by a majority shareholder. If any
Series C preferred shareholder wishes to sell, transfer, or otherwise dispose of any or all of their Series C preferred shares,
other Series C preferred shareholders shall not have a prior right to buy such shares. Series
D Preferred Stock Series
D preferred shares have a par value of $0.0001, and are convertible into common shares at a conversion rate of $1.00 per common
share. Series D preferred shares rank senior to common shares and the Series B preferred shares. In the event of any
liquidation, dissolution, or winding up of the Company, holders of Series D preferred shares shall be entitled to receive a preferred
return equal to the purchase price paid for such Series D preferred shares after payment of the preferred returns relating to
the Series A and C preferred shares. Series D preferred shares are not entitled to voting rights. Holders
of Series D preferred shares shall be entitled to receive a preferred return equal to 10% of the Gross Cash Sales Income received
in the ordinary course of business. Upon issue of the dividend, the value of such shares shall be deemed to be retired.
Holders of Series D preferred shares are not entitled to preemptive rights to purchase stock in future offerings of the
Company. Holders of Series D preferred shares have the right to register their unregistered stock when either the Company
or another investor initiates a registration of the Company’s securities. Holders of Series D preferred shares have
the right of co-sale, but they are not required to sell all of their Series D preferred shares on the same terms or conditions
of a co-sale by a majority shareholder. As
at August 31, 2018 and February 28, 2018, Phoenix Bio Pharmaceuticals Corporation held 2,000,000 Series B Preferred Shares. YP
Holdings, LLC had been issued 1,000,000 Series C Preferred Shares. but had converted 4,400 into common shares and therefore held
995,600 Series C Preferred Shares.</t>
  </si>
  <si>
    <t>Common Stock Options</t>
  </si>
  <si>
    <t>Disclosure of Compensation Related Costs, Share-based Payments [Abstract]</t>
  </si>
  <si>
    <t>10. Common Stock Options As
at August 31, 2018 and February 28, 2018 there were no common stock options on issue.</t>
  </si>
  <si>
    <t>Convertible Promissory Note</t>
  </si>
  <si>
    <t>11. Convertible Promissory Note On June 24, 2014, the Company entered into a securities
purchase agreement with Typenex Co-Investment, LLC, a Utah limited liability company. Under this agreement, the Company has issued
a secured convertible promissory note in the original principal amount of $1,105,000, deliverable in eleven tranches (the “Typenex
Note”). On the closing date, Typenex delivered the initial cash purchase price of $150,000, plus any interest, costs, fees
or charges accrued under the Typenex Note, including the original issue discount of $20,000. The outstanding principal and accrued
and unpaid interest on the Typenex Note is convertible at any time into shares of common stock at a conversion price of $1.00,
subject to adjustment as described below (the “Lender Conversion Price”). As of June 24, 2014, the Company evaluated
the Beneficial Conversion Feature under this note and determined as of June 24, 2014, there was no beneficial conversion feature
as the Lender Conversion Price exceeded the fair market value of the Company’s common stock. As of November 30, 2014, the company has received
net proceeds of $135,000 related to this convertible promissory note, representing $150,000 less financing costs of $15,000. During
the nine months ended November 30, 2014 the Company has recorded interest expense of $7,725, and amortization expense of $554,413
related to the amortization of the original issue discount and the full-value of the warrant discussed below ($552,500). Each subsequent tranche will be in the amount
of $85,000, plus any interest, costs, fees or charges accrued thereon under the terms of the Typenex Note, including the original
issuer discount of $8,500. Each tranche will be accompanied by its own secured investor note (the “Investor Notes”).
The Company has agreed to pay $5,000 to cover Typenex’s legal fees, accounting costs, due diligence, monitoring and other
transaction costs in connection with the purchase and sale of the Typenex Note. All loans received bear an interest rate of 10%
per annum. The loan is due 23 months after the initial cash purchase price is delivered to the Company. Typenex has pledged a
40% membership interest in Typenex Medical, LLC to secure its obligations under all of the Typenex Notes. A warrant to purchase shares of the Company has
been issued to Typenex as of June 24, 2014. This warrant grants Typenex the ability to purchase a number of fully paid and non-assessable
shares of the Company’s stock, par value $0.001, equal to $552,500 divided by the market price. This warrant is issued pursuant
to the terms of the securities purchase agreement as described above. Provided there is an outstanding balance, the
Company will pay an installment amount equal to $61,388.89 plus any accrued and unpaid interest on the installment due date, which
is six months after the initial loan disbursement. This installment amount is the maximum that must be paid on any given installment
due date, and is limited by the amounts owed. This amount can be converted at the lesser of either the lender conversion price
or at 70% of the average of the three lowest closing bid prices in the 20 trading days immediately preceding the applicable conversion.
Should the average trading price be less than $0.35 during any such period, then the conversion factor will be reduced to 65% for
all future conversion, additionally the conversion price will be reduced by 5% if the Company’s common stock is not available
for DWAC. Should the Company decide to prepay this amount, there is a prepayment premium equal to 125% of the outstanding balance
of the Typenex Note. Should the prepayment premium not be paid within 2 days of the prepayment notice, the Company forfeits its
right to prepay the Typenex Note. Under this agreement, Typenex has the right at
any time after the purchase price date until the outstanding balance has been paid in full to convert any or all of the outstanding
balance into shares of the Company’s common stock under the following formula: the number of shares issued equals the amount
being converted divided by $1. These shares must be delivered to Typenex within three trading days of the conversion notice being
given to the Company. Should any shares be sold to Typenex or any third party at a value that is less than the effective lender
conversion price, then the lender conversion price will be reduced to equal such lower issuance price. The effective lender conversion
price will also be adjusted as needed upon any forward or reverse split of the Company’s shares. Should the Company fail
to deliver the shares in a timely manner, a late fee of the greater of $500 per day and 2% of the applicable lender conversion
share value rounded to the nearest multiple of $100 will be assed for each day after the third that the Company is late (though
not exceeding 200% of the applicable lender conversion share value. In the event of a default, the Typenex Note may
be accelerated by Typenex by providing written notice to the Company. The outstanding balance is immediately due and payable at
the greater of the outstanding balance divided by the installment conversion price, or the default effect, which is calculated
by multiplying the conversion eligible outstanding balance by 15% for each major default or 5% for each minor default and then
adding the resulting product to the outstanding balance as of the date of default. In addition, an interest rate of the lesser
of 22% per annum (or the maximum rate permitted under law) will be applied to the outstanding balance. Typenex is prohibited from
owning more than 4.99% of the Company’s outstanding shares, unless the market capitalization of the Company’s common
stock is less than $10,000,000, in which case Typenex is prohibited from owning more than 9.99% of the Company’s outstanding
shares. On a date that is 23 trading days from each date
that the Company delivers conversion shares to Typenex, there is a true-up date in which the Company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 Notice of Default On February 3, 2015, the Company exercised
its borrower offset right under the Typenex Note. Through this offset right, the Company is entitled to deduct and offset
any amount owing by Typenex under the initial securities purchase agreement dated June 24, 2014 from any amount owed by the Company
under the note. The combined balance of the secured investor notes and the investor notes as of the January 28, 2015 offset
date was $890,800. In addition, the note balance prior to the offset included $85,000 of unearned original issue discounts. In conjunction with the Company’s exercise
of its offset right, the Company and Typenex each hereby acknowledge that the secured investor notes and the investor notes were
offset against the Company balances owed under the note as of the offset date, and as a result thereof, each of the secured investor
notes and the investor notes is deemed to have been paid in full and are now cancelled and terminated and the Company balance owed
under the note has been reduced to $218,028.47 as of the offset date. Additionally, the Company specifically acknowledges
that Typenex has no further obligations under any of the secured investor notes and investor notes. Further, the Company acknowledges that the
investor pledge agreement, dated June 24, 2014, and all security interests granted thereunder with respect to the collateral (as
defined in the investor pledge agreement) have terminated and all such security interests shall be deemed released. Notice of Conversion
Date of Notice Principal Market Price* Conversion Shares True Up Shares Total Shares Issued
April 4, 2018 $ 5,283 $ 5.87 900 — 900 *Market Price as defined by the Typenex Note On or about April 19, 2018, the Phoenix Life Sciences International
Ltd, a Canadian Corporation (“PLSI CA”) acquired the entirety of the Notes outstanding principal and interest balance
from Typenex</t>
  </si>
  <si>
    <t>Settlements</t>
  </si>
  <si>
    <t>Commitments and Contingencies Disclosure [Abstract]</t>
  </si>
  <si>
    <t>12. Settlements NMS
Advisors were previously engaged as the Investment Bankers for the Company. In May 2019, the Company issued 12,500 shares at $10.50
to settle any potential claims against the Company for these services and NMS provided full release of the Company from any claims.
Trevor Saliba, as principal of NMS Advisors instructed the Company that the shares be issued in his name directly. The release
included the Company, previous and future officers and successors.</t>
  </si>
  <si>
    <t>Subsequent Events</t>
  </si>
  <si>
    <t>Subsequent Events [Abstract]</t>
  </si>
  <si>
    <t>13. Subsequent Events Pursuant
to the Agreement and Plan of Merger, dated as of September 18, 2018 as (The “Merger Plan” by and between Phoenix Life
Sciences International Limited, a Nevada Corporation (the “Company”) and Phoenix Life Sciences International Limited,
a Canadian Corporation (“PLSI CA”), the Company completed its merger with PLSI CA, with the Company as the surviving
entity. On
September 18, 2018, the Company’s Board of Directors announced the finalized consolidation activities of Phoenix Life Sciences
International Limited with Stem Biosciences, Inc., Blue Dragon Ventures, and the MediJane Brand, and that the Company’s
common stock would trade publicly under the symbol MJMD. On
September 21, 2018, the Company announced it had obtained consent from the holder, Phoenix Bio Pharmaceuticals Corporation for
the cancellation of 2,000,000 Preferred Series B shares in the Company in connection with the restructure of the Company and merger
with Phoenix Life Sciences International Limited, a Canadian Corporation. On
September 22, 2018, the Company’s Board of Directors accepted the resignation of Russell Stone from his position as a Director. On
or about June 24, 2014, the Company entered into a Convertible Promissory Note with a face value of $1,105,000 (the “Note”)
by and between the Company and Typenex Co-Investment, LLC (“Typenex”). On or about April 19, 2018, the Phoenix Life
Sciences International Ltd, a Canadian Corporation (“PLSI CA”) acquired the entirety of the Notes outstanding principal
and interest balance from Typenex. Upon the completion of the merger, that Note was conveyed to the Company. On
September 22, 2018, the Company’s Board of Directors resolved to deem the acquired Notes principal balance satisfied, and
to terminate the Note and any and all rights and obligations arising thereunder, including without limitation the cancellation
of all Warrants issued to Typenex under the Note. On
September 24, 2018, the Company issued 30,502,375 shares of common stock bearing the restricted legend without registration (the
“Issued Shares”). Of these, 29,802,375 shares were issued in reliance on Rule 802 under the Securities Act in a 1:1
share exchange related to the merger of PLSI CA and the company as described above, and 700,000 shares were issued as compensation
for services rendered in reliance of Section 4(a)(2) of the Securities Act. All of the Issued Shares were issued in private transactions,
and the company received no proceeds from the Issued Shares. The Issued Shares, in conjunction with the 47,571 shares of common
stock previously issued by the Company, brings the current issued and outstanding share count to 30,549,946. On
October 3, 2018, the following persons were appointed to the Board of the Company, Stephen Cornford, Martin Tindall as Chief Executive
Officer, Janelle Marsden as Managing Director and Geoffrey Boynton as Chief Financial Officer. Lewis “Spike” Humer
stepped down from his executive role but remains a Director. On
October 03, 2018, the Company agreed to issue 48,000 shares of restricted common stock to KHAOS Media Group as compensation for
services rendered in reliance of Section 4(a)(2) of the Securities Act for services previously rendered and invoiced between March
and December 2014. A further 152,000 shares were issued as compensation for services rendered in reliance of Section 4(a)(2) of
the Securities Act for services post those dates. On
November 2, 2018, FINRA confirmed the name change and change of symbol to “PLSI” On
November 9, 2018, the Company announced that 2,000,000 Series C Preferred Stock had been cancelled and all convertible debt had
been retired. There was no outstanding preferred stock on issue as at this day. On
December 4, 2018, the Company issued 229,600 common shares as part of settlement agreements. On
December 17, 2018, the Company issued 675,028 common shares which included 191,668 common shares as part of settlement agreements
and 483,360 common shares issued as compensation for services rendered in reliance of Section 4(a)(2) of the Securities Act. On
January 11, 2019, the Company issued 500,600 common shares to YP Holding, LLC. as part of a settlement agreement which included
cancellation of 1,000,000 Series C Preferred Shares. On
January 15, 2019 the Company issued 54,580 common shares which included 53,500 common shares as part of settlement agreements
and 1,080 common shares issued as compensation for services rendered in reliance of Section 4(a)(2) of the Securities Act On
February 20, 2019 the Board of the Company appointed Michael Gobel, who has long and distinguished career in corporate finance
in Australia, as a non-executive Director On
February 26, 2019 the Company issued 315,928 common share which included 5,460 common shares as part of settlement agreements,
126,750 common shares issued as compensation for services rendered in reliance of Section 4(a)(2) of the Securities Act and 183,718
for cash consideration. On
April 2, 2019 the Company issued 151,216 common share for cash consideration. Phoenix
Life Sciences International Limited (Canada) and Phoenix Life Sciences International Limited (Nevada) commenced the consolidation
of business in 2018. During that time, affiliates of the Company provided certain working capital and covering of costs related
to the consolidation. Subsequently the Company has entered into subscription agreements with certain affiliates and key non-affiliate
investors to provide a total of approximately USD $2.1million of financing. Shares of common stock issued for this total financing
represent approximately 800,000. The key non-affiliate investor who had previously entered into a subscription agreement to purchase
USD $20 million of shares at $10 per share with Phoenix Life Sciences International Limited Canada has entered into an agreement
to exchange the subscription for warrants to purchase Company common stock at a price of $10, with the purchases to be completed
by December 31, 2019. Further,
as part of the merger and consolidation, Phoenix Life Sciences International Limited (Canada) and Phoenix Life Sciences International
Limited (Nevada) entered into settlement agreements with former investors, employees and contractors whereby their debt, shares
held in entities subject of the consolidation, or outstanding amounts were settled in exchange for a full release of claims and
the Company issuing approximately eight (8) million shares and the assumption of approximately $2 million of settlements payable.
The purpose of the consolidation, in addition to providing the deemed necessary relationships and contracts for the Company to
execute on its strategy, was to settle any potential claim or liability to ensure that the Company was not subject to any claims
by former investors, employees and contractors.</t>
  </si>
  <si>
    <t>Summary of Significant Accounting Policies (Policies)</t>
  </si>
  <si>
    <t>Basis of Presentation</t>
  </si>
  <si>
    <t xml:space="preserve">Basis
of Presentation - </t>
  </si>
  <si>
    <t>Basis of Consolidation</t>
  </si>
  <si>
    <t>Basis
of Consolidation On
March 17, 2014, MediHoldings, Inc (“MediHoldings”), a Colorado corporation, was formed as a wholly owned subsidiary
of the Company. On June 27, 2014, MediSales (CA), Inc. (“MediSales”), a California corporation, was formed as a wholly
owned subsidiary of the Company. These companies have not traded and are inactive.</t>
  </si>
  <si>
    <t>Stock Split</t>
  </si>
  <si>
    <t>Stock
Split</t>
  </si>
  <si>
    <t>Use of Estimates</t>
  </si>
  <si>
    <t>Use
of Estimates - A
significant item that requires management’s estimates and assumptions is the valuation of intangible assets, valuation allowances
for income tax, valuation of derivatives instruments and accrued liabilities, among others. Although management believes these
estimates are reasonable, actual results could differ from these estimates.</t>
  </si>
  <si>
    <t>Cash and cash equivalents</t>
  </si>
  <si>
    <t xml:space="preserve">Cash
and cash equivalents - </t>
  </si>
  <si>
    <t>Accounts Receivable</t>
  </si>
  <si>
    <t>Accounts
receivable</t>
  </si>
  <si>
    <t>Basic and Diluted Net Loss per Share</t>
  </si>
  <si>
    <t>Basic
and Diluted Net Loss per Share - Earnings per
Share</t>
  </si>
  <si>
    <t>Financial Instruments</t>
  </si>
  <si>
    <t>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Derivative Financial Instruments</t>
  </si>
  <si>
    <t>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Comprehensive Loss</t>
  </si>
  <si>
    <t>Comprehensive
Loss - Comprehensive Income</t>
  </si>
  <si>
    <t>Stock-based Compensation</t>
  </si>
  <si>
    <t>Stock-based
Compensation - Compensation – Stock
Based Compensation Equity-Based Payments to Non-Employees 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t>
  </si>
  <si>
    <t>Revenue Recognition</t>
  </si>
  <si>
    <t>Revenue
Recognition – The
Company adopted ASC 606 using the modified retrospective method applied to all contracts not completed as of January 1, 2018.
Results for reporting periods beginning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t>
  </si>
  <si>
    <t>Shipping and Handling Costs</t>
  </si>
  <si>
    <t>Shipping
and Handling costs — shipping and handling costs are included in cost of sales
in the Statements of Operations.</t>
  </si>
  <si>
    <t>Recent Accounting Pronouncements</t>
  </si>
  <si>
    <t xml:space="preserve">Recent
Accounting Pronouncements - </t>
  </si>
  <si>
    <t>Reclassifications</t>
  </si>
  <si>
    <t xml:space="preserve">Reclassifications
- </t>
  </si>
  <si>
    <t>Convertible Promissory Note (Tables)</t>
  </si>
  <si>
    <t>Schedule of conversion activity of debt</t>
  </si>
  <si>
    <t>Between February
28, 2018 and August 31, 2018, the Company received a conversion notice from its noteholder on the Typenex Note to convert principal
on the Typenex Note into shares of the Company’s Common Stock at a market price as defined by the Typenex Note.
Date of Notice Principal Market Price* Conversion Shares True Up Shares Total Shares Issued
April 4, 2018 $ 5,283 $ 5.87 900 — 900 *Market Price as defined by the Typenex Note</t>
  </si>
  <si>
    <t>Nature of Operations and Continuance of Business (Details Narrative) - shares</t>
  </si>
  <si>
    <t>Nov. 04, 2015</t>
  </si>
  <si>
    <t>Jan. 05, 2015</t>
  </si>
  <si>
    <t>Common shares issued</t>
  </si>
  <si>
    <t>Phoenix Bio Pharm [Member] | Additional License Agreement [Member]</t>
  </si>
  <si>
    <t>Phoenix Bio Pharm [Member] | Preferred Series B [Member]</t>
  </si>
  <si>
    <t>Summary of Significant Accounting Policies (Details Narrative) - shares</t>
  </si>
  <si>
    <t>Oct. 22, 2015</t>
  </si>
  <si>
    <t>Feb. 28, 2017</t>
  </si>
  <si>
    <t>Description of the reverse stock split</t>
  </si>
  <si>
    <t>One for 10,000</t>
  </si>
  <si>
    <t>Pre-Stock Split [Member]</t>
  </si>
  <si>
    <t>Income Taxes (Details Narrative)</t>
  </si>
  <si>
    <t>Aug. 31, 2018USD ($)</t>
  </si>
  <si>
    <t>Net operating losses</t>
  </si>
  <si>
    <t>Deferred tax asset net operating loss</t>
  </si>
  <si>
    <t>Minimum [Member]</t>
  </si>
  <si>
    <t>Expiration Date</t>
  </si>
  <si>
    <t>Jan. 1,
		2030</t>
  </si>
  <si>
    <t>Maximum [Member]</t>
  </si>
  <si>
    <t>Dec. 31,
		2039</t>
  </si>
  <si>
    <t>Related Party Transactions (Details Narrative) - USD ($)</t>
  </si>
  <si>
    <t>Feb. 29, 2016</t>
  </si>
  <si>
    <t>Feb. 28, 2015</t>
  </si>
  <si>
    <t>Sep. 18, 2014</t>
  </si>
  <si>
    <t>Aug. 14, 2014</t>
  </si>
  <si>
    <t>Jun. 30, 2015</t>
  </si>
  <si>
    <t>Mar. 31, 2014</t>
  </si>
  <si>
    <t>Feb. 28, 2016</t>
  </si>
  <si>
    <t>Mar. 01, 2014</t>
  </si>
  <si>
    <t>(Increase) decrease in security deposit</t>
  </si>
  <si>
    <t>Consulting fee</t>
  </si>
  <si>
    <t>Principal payments of related party loan</t>
  </si>
  <si>
    <t>Kronos [Member]</t>
  </si>
  <si>
    <t>Lease term</t>
  </si>
  <si>
    <t>4 years</t>
  </si>
  <si>
    <t>Monthly rent expense</t>
  </si>
  <si>
    <t>Advisory service fees</t>
  </si>
  <si>
    <t>Due from related party</t>
  </si>
  <si>
    <t>Cash payments of related party loan</t>
  </si>
  <si>
    <t>Expense offset against related party loan</t>
  </si>
  <si>
    <t>Phoenix Pharms [Member] [Default Label]</t>
  </si>
  <si>
    <t>Term of the agreement</t>
  </si>
  <si>
    <t>Interest rate</t>
  </si>
  <si>
    <t>8.00%</t>
  </si>
  <si>
    <t>Loans made to related parties</t>
  </si>
  <si>
    <t>Due from related party loan</t>
  </si>
  <si>
    <t>Russell Stone - CEO [Member]</t>
  </si>
  <si>
    <t>Ownership interest of Company</t>
  </si>
  <si>
    <t>14.00%</t>
  </si>
  <si>
    <t>Mr. Humer - CEO And Director [Member]</t>
  </si>
  <si>
    <t>Rent expenses</t>
  </si>
  <si>
    <t>Monthly agreement payment</t>
  </si>
  <si>
    <t>Common Stock (Details Narrative) - $ / shares</t>
  </si>
  <si>
    <t>Common stock, shares authorized</t>
  </si>
  <si>
    <t>Common stock, shares issued</t>
  </si>
  <si>
    <t>Preferred Stock (Details Narrative)</t>
  </si>
  <si>
    <t>Feb. 28, 2018shares</t>
  </si>
  <si>
    <t>Aug. 31, 2018USD ($)Number$ / sharesshares</t>
  </si>
  <si>
    <t>Feb. 28, 2017shares</t>
  </si>
  <si>
    <t>Preferred Series D [Member]</t>
  </si>
  <si>
    <t>Preferred stock, par value (in dollars per share)</t>
  </si>
  <si>
    <t>Conversion price per share (in dollars per share)</t>
  </si>
  <si>
    <t>Preferred stock, issued | shares</t>
  </si>
  <si>
    <t>Preferred stock deemed | $</t>
  </si>
  <si>
    <t>Preferred stock, voting rights</t>
  </si>
  <si>
    <t>500 votes for each preferred share owned</t>
  </si>
  <si>
    <t>Series A Preferred Stock [Member]</t>
  </si>
  <si>
    <t>YP Holding, LLC [Member] | Preferred Series D [Member]</t>
  </si>
  <si>
    <t>Percentage gross cash sale income</t>
  </si>
  <si>
    <t>10.00%</t>
  </si>
  <si>
    <t>YP Holding, LLC [Member] | Preferred Series C [Member]</t>
  </si>
  <si>
    <t>Number of preferred shares converted | shares</t>
  </si>
  <si>
    <t>Number of preferred stock, owned | shares</t>
  </si>
  <si>
    <t>Conseuctive trading days | Number</t>
  </si>
  <si>
    <t>Percentage of stock price</t>
  </si>
  <si>
    <t>75.00%</t>
  </si>
  <si>
    <t>Proceeds from sale of converted common stock | $</t>
  </si>
  <si>
    <t>Expected proceeds from the sale of converted common stock | $</t>
  </si>
  <si>
    <t>Minimum common shares sold | shares</t>
  </si>
  <si>
    <t>Convertible Promissory Note (Details) - Notice #1 [Member]</t>
  </si>
  <si>
    <t>Aug. 31, 2018USD ($)$ / sharesshares</t>
  </si>
  <si>
    <t>Date of Notice</t>
  </si>
  <si>
    <t>Apr. 4,
		2018</t>
  </si>
  <si>
    <t>Debt principal amount | $</t>
  </si>
  <si>
    <t>Market Price | $ / shares</t>
  </si>
  <si>
    <t>[1]</t>
  </si>
  <si>
    <t>Conversion Shares</t>
  </si>
  <si>
    <t>Total Shares Issued</t>
  </si>
  <si>
    <t>Market Price as defined by the Typenex Note</t>
  </si>
  <si>
    <t>Convertible Promissory Note (Details Narrative)</t>
  </si>
  <si>
    <t>Feb. 12, 2015USD ($)</t>
  </si>
  <si>
    <t>Dec. 16, 2014USD ($)</t>
  </si>
  <si>
    <t>Jun. 24, 2014USD ($)Number$ / shares</t>
  </si>
  <si>
    <t>Nov. 30, 2014USD ($)</t>
  </si>
  <si>
    <t>Feb. 28, 2018USD ($)</t>
  </si>
  <si>
    <t>Jan. 28, 2015USD ($)</t>
  </si>
  <si>
    <t>Jan. 23, 2015USD ($)shares</t>
  </si>
  <si>
    <t>Jan. 09, 2015USD ($)</t>
  </si>
  <si>
    <t>Securities Purchase Agreement [Member] | Typenex Note [Member]</t>
  </si>
  <si>
    <t>Debt amount</t>
  </si>
  <si>
    <t>Conversion price per common share | $ / shares</t>
  </si>
  <si>
    <t>Original issue discount</t>
  </si>
  <si>
    <t>Number of tranches | Number</t>
  </si>
  <si>
    <t>Membership interest pledged</t>
  </si>
  <si>
    <t>40.00%</t>
  </si>
  <si>
    <t>Warrant issued fair value</t>
  </si>
  <si>
    <t>Debt installment amount</t>
  </si>
  <si>
    <t>Number of consecutive trading days</t>
  </si>
  <si>
    <t>20 days</t>
  </si>
  <si>
    <t>Conversion price equals average closing bid price (percent)</t>
  </si>
  <si>
    <t>60.00%</t>
  </si>
  <si>
    <t>70.00%</t>
  </si>
  <si>
    <t>Share price | $ / shares</t>
  </si>
  <si>
    <t>Conversion price reduction due to closing bid price (percent)</t>
  </si>
  <si>
    <t>65.00%</t>
  </si>
  <si>
    <t>Conversion price reduction due to availability of common stock (percent)</t>
  </si>
  <si>
    <t>5.00%</t>
  </si>
  <si>
    <t>Prepayment premium (percent)</t>
  </si>
  <si>
    <t>125.00%</t>
  </si>
  <si>
    <t>Late fee for failure to deliver shares</t>
  </si>
  <si>
    <t>Late fee applicable lender conversion share value (percent)</t>
  </si>
  <si>
    <t>2.00%</t>
  </si>
  <si>
    <t>Maximum late fee applicable lender conversion share value (percent)</t>
  </si>
  <si>
    <t>200.00%</t>
  </si>
  <si>
    <t>Default interest rate</t>
  </si>
  <si>
    <t>22.00%</t>
  </si>
  <si>
    <t>Major default rate of conversion eligible balance (percent)</t>
  </si>
  <si>
    <t>15.00%</t>
  </si>
  <si>
    <t>Minor default rate of conversion eligible balance (percent)</t>
  </si>
  <si>
    <t>Number of trading days from coversion date</t>
  </si>
  <si>
    <t>23 days</t>
  </si>
  <si>
    <t>Outstanding debt amount</t>
  </si>
  <si>
    <t>Amount of penalties waived</t>
  </si>
  <si>
    <t>Costs payable under agreement</t>
  </si>
  <si>
    <t>Securities Purchase Agreement [Member] | Typenex Note [Member] | Notice #1 [Member]</t>
  </si>
  <si>
    <t>Common stock reserved for conversion of debt | shares</t>
  </si>
  <si>
    <t>Securities Purchase Agreement [Member] | Typenex Note [Member] | Maximum [Member]</t>
  </si>
  <si>
    <t>9.99%</t>
  </si>
  <si>
    <t>Securities Purchase Agreement [Member] | Typenex Note [Member] | Minimum [Member]</t>
  </si>
  <si>
    <t>4.99%</t>
  </si>
  <si>
    <t>Market capitalization under agreement</t>
  </si>
  <si>
    <t>Securities Purchase Agreement [Member] | Typenex Note [Member] | Tranche [Member]</t>
  </si>
  <si>
    <t>Proceeds from notes payable, net</t>
  </si>
  <si>
    <t>Financing costs</t>
  </si>
  <si>
    <t>Interest expense - debt</t>
  </si>
  <si>
    <t>Default penalty of outstanding balance (percent)</t>
  </si>
  <si>
    <t>115.00%</t>
  </si>
  <si>
    <t>Debt term</t>
  </si>
  <si>
    <t>23 months</t>
  </si>
  <si>
    <t>Settlements (Details Narrative) - Subsequent Event [Member] - $ / shares</t>
  </si>
  <si>
    <t>Apr. 02, 2019</t>
  </si>
  <si>
    <t>May 31, 2019</t>
  </si>
  <si>
    <t>Number of shares issued</t>
  </si>
  <si>
    <t>NMS Advisors [Member]</t>
  </si>
  <si>
    <t>Shares issued price (in dollars per share)</t>
  </si>
  <si>
    <t>Subsequent Events (Details Narrative) - USD ($)</t>
  </si>
  <si>
    <t>Feb. 26, 2019</t>
  </si>
  <si>
    <t>Jan. 15, 2019</t>
  </si>
  <si>
    <t>Jan. 11, 2019</t>
  </si>
  <si>
    <t>Dec. 17, 2018</t>
  </si>
  <si>
    <t>Dec. 04, 2018</t>
  </si>
  <si>
    <t>Nov. 09, 2018</t>
  </si>
  <si>
    <t>Oct. 03, 2018</t>
  </si>
  <si>
    <t>Sep. 24, 2018</t>
  </si>
  <si>
    <t>Sep. 21, 2018</t>
  </si>
  <si>
    <t>Sep. 22, 2018</t>
  </si>
  <si>
    <t>Jun. 24, 2014</t>
  </si>
  <si>
    <t>Number of common stock, outstanding</t>
  </si>
  <si>
    <t>Subsequent Event [Member]</t>
  </si>
  <si>
    <t>Shares issued new issues during the period (shares)</t>
  </si>
  <si>
    <t>Shares issued for settlements during the period (shares)</t>
  </si>
  <si>
    <t>Subsequent Event [Member] | Subscription Agreements [Member]</t>
  </si>
  <si>
    <t>Shares issued new issues during the period</t>
  </si>
  <si>
    <t>Subsequent Event [Member] | Restricted Common Stock [Member] | Private Placement [Member]</t>
  </si>
  <si>
    <t>Number of common stock, issued</t>
  </si>
  <si>
    <t>Subsequent Event [Member] | Restricted Common Stock [Member] | Private Placement [Member] | Phoenix Life Sciences International Limited [Member]</t>
  </si>
  <si>
    <t>Shares issued with rule 802 (shares)</t>
  </si>
  <si>
    <t>Stockholder's equity exchange ratio description</t>
  </si>
  <si>
    <t>1:1</t>
  </si>
  <si>
    <t>Stock issued for services (shares)</t>
  </si>
  <si>
    <t>Preferred Series C [Member] | Subsequent Event [Member]</t>
  </si>
  <si>
    <t>Number of preferred shares cancelled (shares)</t>
  </si>
  <si>
    <t>KHAOS Media Group [Member] | Subsequent Event [Member] | Restricted Common Stock [Member]</t>
  </si>
  <si>
    <t>Non Affiliate Investor [Member] | Subsequent Event [Member] | Subscription Agreements [Member]</t>
  </si>
  <si>
    <t>Number of share to be purchased under agreement</t>
  </si>
  <si>
    <t>Share price</t>
  </si>
  <si>
    <t>Non Affiliate Investor [Member] | Subsequent Event [Member] | Subscription Agreements [Member] | Warrant [Member]</t>
  </si>
  <si>
    <t>Typenex Note [Member] | Convertible Promissory Note [Member]</t>
  </si>
  <si>
    <t>Settlement Agreements [Member] | Phoenix Life Sciences International Limited [Member]</t>
  </si>
  <si>
    <t>Assumption of settlements payable in merger</t>
  </si>
  <si>
    <t>Settlement Agreements [Member] | Subsequent Event [Member]</t>
  </si>
  <si>
    <t>Settlement Agreements [Member] | YP Holding, LLC [Member] | Subsequent Event [Member]</t>
  </si>
  <si>
    <t>Settlement Agreements [Member] | YP Holding, LLC [Member] | Preferred Series C [Member] | 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32584582</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1</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2</v>
      </c>
      <c r="C3" s="6" t="n">
        <v>697</v>
      </c>
    </row>
    <row r="4" spans="1:3">
      <c r="A4" s="4" t="s">
        <v>35</v>
      </c>
      <c r="B4" s="5" t="n">
        <v>235752</v>
      </c>
      <c r="C4" s="5" t="n">
        <v>235752</v>
      </c>
    </row>
    <row r="5" spans="1:3">
      <c r="A5" s="4" t="s">
        <v>36</v>
      </c>
      <c r="B5" s="5" t="n">
        <v>236404</v>
      </c>
      <c r="C5" s="5" t="n">
        <v>236449</v>
      </c>
    </row>
    <row r="6" spans="1:3">
      <c r="A6" s="4" t="s">
        <v>37</v>
      </c>
      <c r="B6" s="5" t="n">
        <v>236404</v>
      </c>
      <c r="C6" s="5" t="n">
        <v>236449</v>
      </c>
    </row>
    <row r="7" spans="1:3">
      <c r="A7" s="3" t="s">
        <v>38</v>
      </c>
    </row>
    <row r="8" spans="1:3">
      <c r="A8" s="4" t="s">
        <v>39</v>
      </c>
      <c r="B8" s="5" t="n">
        <v>518310</v>
      </c>
      <c r="C8" s="5" t="n">
        <v>518310</v>
      </c>
    </row>
    <row r="9" spans="1:3">
      <c r="A9" s="4" t="s">
        <v>40</v>
      </c>
      <c r="B9" s="5" t="n">
        <v>742242</v>
      </c>
      <c r="C9" s="5" t="n">
        <v>277219</v>
      </c>
    </row>
    <row r="10" spans="1:3">
      <c r="A10" s="4" t="s">
        <v>41</v>
      </c>
      <c r="B10" s="5" t="n">
        <v>638854</v>
      </c>
    </row>
    <row r="11" spans="1:3">
      <c r="A11" s="4" t="s">
        <v>38</v>
      </c>
      <c r="B11" s="5" t="n">
        <v>1899406</v>
      </c>
      <c r="C11" s="5" t="n">
        <v>795529</v>
      </c>
    </row>
    <row r="12" spans="1:3">
      <c r="A12" s="4" t="s">
        <v>42</v>
      </c>
      <c r="C12" s="5" t="n">
        <v>415581</v>
      </c>
    </row>
    <row r="13" spans="1:3">
      <c r="A13" s="4" t="s">
        <v>41</v>
      </c>
      <c r="C13" s="5" t="n">
        <v>390009</v>
      </c>
    </row>
    <row r="14" spans="1:3">
      <c r="A14" s="4" t="s">
        <v>43</v>
      </c>
      <c r="B14" s="5" t="n">
        <v>1899406</v>
      </c>
      <c r="C14" s="5" t="n">
        <v>1601119</v>
      </c>
    </row>
    <row r="15" spans="1:3">
      <c r="A15" s="3" t="s">
        <v>44</v>
      </c>
    </row>
    <row r="16" spans="1:3">
      <c r="A16" s="4" t="s">
        <v>45</v>
      </c>
      <c r="B16" s="5" t="n">
        <v>48</v>
      </c>
      <c r="C16" s="5" t="n">
        <v>34</v>
      </c>
    </row>
    <row r="17" spans="1:3">
      <c r="A17" s="4" t="s">
        <v>46</v>
      </c>
      <c r="B17" s="5" t="n">
        <v>17921854</v>
      </c>
      <c r="C17" s="5" t="n">
        <v>17785335</v>
      </c>
    </row>
    <row r="18" spans="1:3">
      <c r="A18" s="4" t="s">
        <v>47</v>
      </c>
      <c r="B18" s="5" t="n">
        <v>-19585203</v>
      </c>
      <c r="C18" s="5" t="n">
        <v>-19150339</v>
      </c>
    </row>
    <row r="19" spans="1:3">
      <c r="A19" s="4" t="s">
        <v>48</v>
      </c>
      <c r="B19" s="5" t="n">
        <v>-1663002</v>
      </c>
      <c r="C19" s="5" t="n">
        <v>-1364670</v>
      </c>
    </row>
    <row r="20" spans="1:3">
      <c r="A20" s="4" t="s">
        <v>49</v>
      </c>
      <c r="B20" s="5" t="n">
        <v>236404</v>
      </c>
      <c r="C20" s="5" t="n">
        <v>236449</v>
      </c>
    </row>
    <row r="21" spans="1:3">
      <c r="A21" s="4" t="s">
        <v>50</v>
      </c>
    </row>
    <row r="22" spans="1:3">
      <c r="A22" s="3" t="s">
        <v>44</v>
      </c>
    </row>
    <row r="23" spans="1:3">
      <c r="A23" s="4" t="s">
        <v>51</v>
      </c>
      <c r="B23" s="5" t="n">
        <v>200</v>
      </c>
      <c r="C23" s="5" t="n">
        <v>200</v>
      </c>
    </row>
    <row r="24" spans="1:3">
      <c r="A24" s="4" t="s">
        <v>52</v>
      </c>
    </row>
    <row r="25" spans="1:3">
      <c r="A25" s="3" t="s">
        <v>44</v>
      </c>
    </row>
    <row r="26" spans="1:3">
      <c r="A26" s="4" t="s">
        <v>51</v>
      </c>
      <c r="B26" s="6" t="n">
        <v>100</v>
      </c>
      <c r="C26"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86</v>
      </c>
      <c r="B1" s="2" t="s">
        <v>2</v>
      </c>
      <c r="C1" s="2" t="s">
        <v>32</v>
      </c>
      <c r="D1" s="2" t="s">
        <v>187</v>
      </c>
      <c r="E1" s="2" t="s">
        <v>188</v>
      </c>
    </row>
    <row r="2" spans="1:5">
      <c r="A2" s="4" t="s">
        <v>189</v>
      </c>
      <c r="B2" s="5" t="n">
        <v>47571</v>
      </c>
      <c r="C2" s="5" t="n">
        <v>34171</v>
      </c>
    </row>
    <row r="3" spans="1:5">
      <c r="A3" s="4" t="s">
        <v>190</v>
      </c>
    </row>
    <row r="4" spans="1:5">
      <c r="A4" s="4" t="s">
        <v>189</v>
      </c>
      <c r="E4" s="5" t="n">
        <v>276000000</v>
      </c>
    </row>
    <row r="5" spans="1:5">
      <c r="A5" s="4" t="s">
        <v>191</v>
      </c>
    </row>
    <row r="6" spans="1:5">
      <c r="A6" s="4" t="s">
        <v>189</v>
      </c>
      <c r="D6" s="5" t="n">
        <v>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192</v>
      </c>
      <c r="B1" s="2" t="s">
        <v>193</v>
      </c>
      <c r="C1" s="2" t="s">
        <v>2</v>
      </c>
      <c r="D1" s="2" t="s">
        <v>32</v>
      </c>
      <c r="E1" s="2" t="s">
        <v>194</v>
      </c>
    </row>
    <row r="2" spans="1:5">
      <c r="A2" s="4" t="s">
        <v>57</v>
      </c>
      <c r="B2" s="5" t="n">
        <v>50125</v>
      </c>
      <c r="C2" s="5" t="n">
        <v>47571</v>
      </c>
      <c r="D2" s="5" t="n">
        <v>34171</v>
      </c>
      <c r="E2" s="5" t="n">
        <v>31067</v>
      </c>
    </row>
    <row r="3" spans="1:5">
      <c r="A3" s="4" t="s">
        <v>195</v>
      </c>
      <c r="B3" s="4" t="s">
        <v>196</v>
      </c>
    </row>
    <row r="4" spans="1:5">
      <c r="A4" s="4" t="s">
        <v>197</v>
      </c>
    </row>
    <row r="5" spans="1:5">
      <c r="A5" s="4" t="s">
        <v>57</v>
      </c>
      <c r="B5" s="5" t="n">
        <v>5012425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198</v>
      </c>
      <c r="B1" s="2" t="s">
        <v>1</v>
      </c>
    </row>
    <row r="2" spans="1:2">
      <c r="B2" s="2" t="s">
        <v>199</v>
      </c>
    </row>
    <row r="3" spans="1:2">
      <c r="A3" s="4" t="s">
        <v>200</v>
      </c>
      <c r="B3" s="6" t="n">
        <v>19585000</v>
      </c>
    </row>
    <row r="4" spans="1:2">
      <c r="A4" s="4" t="s">
        <v>201</v>
      </c>
      <c r="B4" s="6" t="n">
        <v>2938000</v>
      </c>
    </row>
    <row r="5" spans="1:2">
      <c r="A5" s="4" t="s">
        <v>202</v>
      </c>
    </row>
    <row r="6" spans="1:2">
      <c r="A6" s="4" t="s">
        <v>203</v>
      </c>
      <c r="B6" s="4" t="s">
        <v>204</v>
      </c>
    </row>
    <row r="7" spans="1:2">
      <c r="A7" s="4" t="s">
        <v>205</v>
      </c>
    </row>
    <row r="8" spans="1:2">
      <c r="A8" s="4" t="s">
        <v>203</v>
      </c>
      <c r="B8"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7</v>
      </c>
      <c r="B1" s="2" t="s">
        <v>208</v>
      </c>
      <c r="C1" s="2" t="s">
        <v>209</v>
      </c>
      <c r="D1" s="2" t="s">
        <v>210</v>
      </c>
      <c r="E1" s="2" t="s">
        <v>211</v>
      </c>
      <c r="F1" s="2" t="s">
        <v>212</v>
      </c>
      <c r="G1" s="2" t="s">
        <v>213</v>
      </c>
      <c r="H1" s="2" t="s">
        <v>2</v>
      </c>
      <c r="I1" s="2" t="s">
        <v>214</v>
      </c>
      <c r="J1" s="2" t="s">
        <v>215</v>
      </c>
    </row>
    <row r="2" spans="1:10">
      <c r="A2" s="4" t="s">
        <v>216</v>
      </c>
      <c r="H2" s="4" t="s">
        <v>65</v>
      </c>
    </row>
    <row r="3" spans="1:10">
      <c r="A3" s="3" t="s">
        <v>217</v>
      </c>
    </row>
    <row r="4" spans="1:10">
      <c r="A4" s="4" t="s">
        <v>218</v>
      </c>
      <c r="H4" s="4" t="s">
        <v>65</v>
      </c>
    </row>
    <row r="5" spans="1:10">
      <c r="A5" s="4" t="s">
        <v>219</v>
      </c>
    </row>
    <row r="6" spans="1:10">
      <c r="A6" s="4" t="s">
        <v>220</v>
      </c>
      <c r="J6" s="4" t="s">
        <v>221</v>
      </c>
    </row>
    <row r="7" spans="1:10">
      <c r="A7" s="4" t="s">
        <v>222</v>
      </c>
      <c r="G7" s="6" t="n">
        <v>2500</v>
      </c>
    </row>
    <row r="8" spans="1:10">
      <c r="A8" s="4" t="s">
        <v>223</v>
      </c>
      <c r="F8" s="6" t="n">
        <v>1250</v>
      </c>
      <c r="G8" s="6" t="n">
        <v>10000</v>
      </c>
    </row>
    <row r="9" spans="1:10">
      <c r="A9" s="3" t="s">
        <v>217</v>
      </c>
    </row>
    <row r="10" spans="1:10">
      <c r="A10" s="4" t="s">
        <v>224</v>
      </c>
      <c r="H10" s="5" t="n">
        <v>2687</v>
      </c>
    </row>
    <row r="11" spans="1:10">
      <c r="A11" s="4" t="s">
        <v>218</v>
      </c>
      <c r="H11" s="5" t="n">
        <v>26425</v>
      </c>
    </row>
    <row r="12" spans="1:10">
      <c r="A12" s="4" t="s">
        <v>225</v>
      </c>
      <c r="H12" s="5" t="n">
        <v>15900</v>
      </c>
    </row>
    <row r="13" spans="1:10">
      <c r="A13" s="4" t="s">
        <v>226</v>
      </c>
      <c r="H13" s="5" t="n">
        <v>10525</v>
      </c>
    </row>
    <row r="14" spans="1:10">
      <c r="A14" s="4" t="s">
        <v>227</v>
      </c>
    </row>
    <row r="15" spans="1:10">
      <c r="A15" s="3" t="s">
        <v>228</v>
      </c>
    </row>
    <row r="16" spans="1:10">
      <c r="A16" s="4" t="s">
        <v>229</v>
      </c>
      <c r="D16" s="4" t="s">
        <v>230</v>
      </c>
    </row>
    <row r="17" spans="1:10">
      <c r="A17" s="4" t="s">
        <v>231</v>
      </c>
      <c r="D17" s="6" t="n">
        <v>85000</v>
      </c>
    </row>
    <row r="18" spans="1:10">
      <c r="A18" s="3" t="s">
        <v>217</v>
      </c>
    </row>
    <row r="19" spans="1:10">
      <c r="A19" s="4" t="s">
        <v>224</v>
      </c>
      <c r="I19" s="6" t="n">
        <v>2687</v>
      </c>
    </row>
    <row r="20" spans="1:10">
      <c r="A20" s="4" t="s">
        <v>232</v>
      </c>
      <c r="H20" s="6" t="n">
        <v>38892</v>
      </c>
    </row>
    <row r="21" spans="1:10">
      <c r="A21" s="4" t="s">
        <v>233</v>
      </c>
    </row>
    <row r="22" spans="1:10">
      <c r="A22" s="3" t="s">
        <v>228</v>
      </c>
    </row>
    <row r="23" spans="1:10">
      <c r="A23" s="4" t="s">
        <v>234</v>
      </c>
      <c r="H23" s="4" t="s">
        <v>235</v>
      </c>
    </row>
    <row r="24" spans="1:10">
      <c r="A24" s="4" t="s">
        <v>236</v>
      </c>
    </row>
    <row r="25" spans="1:10">
      <c r="A25" s="4" t="s">
        <v>237</v>
      </c>
      <c r="B25" s="6" t="n">
        <v>7500</v>
      </c>
    </row>
    <row r="26" spans="1:10">
      <c r="A26" s="4" t="s">
        <v>216</v>
      </c>
      <c r="B26" s="5" t="n">
        <v>1250</v>
      </c>
    </row>
    <row r="27" spans="1:10">
      <c r="A27" s="4" t="s">
        <v>238</v>
      </c>
      <c r="E27" s="6" t="n">
        <v>1500</v>
      </c>
    </row>
    <row r="28" spans="1:10">
      <c r="A28" s="4" t="s">
        <v>223</v>
      </c>
      <c r="B28" s="5" t="n">
        <v>120000</v>
      </c>
    </row>
    <row r="29" spans="1:10">
      <c r="A29" s="3" t="s">
        <v>228</v>
      </c>
    </row>
    <row r="30" spans="1:10">
      <c r="A30" s="4" t="s">
        <v>231</v>
      </c>
      <c r="B30" s="6" t="n">
        <v>81000</v>
      </c>
      <c r="C30" s="6" t="n">
        <v>19000</v>
      </c>
    </row>
    <row r="31" spans="1:10">
      <c r="A31" s="3" t="s">
        <v>217</v>
      </c>
    </row>
    <row r="32" spans="1:10">
      <c r="A32" s="4" t="s">
        <v>232</v>
      </c>
      <c r="C32" s="6" t="n">
        <v>2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9</v>
      </c>
      <c r="B1" s="2" t="s">
        <v>2</v>
      </c>
      <c r="C1" s="2" t="s">
        <v>32</v>
      </c>
    </row>
    <row r="2" spans="1:3">
      <c r="A2" s="3" t="s">
        <v>137</v>
      </c>
    </row>
    <row r="3" spans="1:3">
      <c r="A3" s="4" t="s">
        <v>54</v>
      </c>
      <c r="B3" s="7" t="n">
        <v>0.001</v>
      </c>
      <c r="C3" s="7" t="n">
        <v>0.001</v>
      </c>
    </row>
    <row r="4" spans="1:3">
      <c r="A4" s="4" t="s">
        <v>240</v>
      </c>
      <c r="B4" s="5" t="n">
        <v>990000000</v>
      </c>
      <c r="C4" s="5" t="n">
        <v>990000000</v>
      </c>
    </row>
    <row r="5" spans="1:3">
      <c r="A5" s="4" t="s">
        <v>241</v>
      </c>
      <c r="B5" s="5" t="n">
        <v>47571</v>
      </c>
      <c r="C5" s="5" t="n">
        <v>341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2"/>
    <col customWidth="1" max="2" min="2" width="20"/>
    <col customWidth="1" max="3" min="3" width="43"/>
    <col customWidth="1" max="4" min="4" width="20"/>
  </cols>
  <sheetData>
    <row r="1" spans="1:4">
      <c r="A1" s="1" t="s">
        <v>242</v>
      </c>
      <c r="B1" s="2" t="s">
        <v>243</v>
      </c>
      <c r="C1" s="2" t="s">
        <v>244</v>
      </c>
      <c r="D1" s="2" t="s">
        <v>245</v>
      </c>
    </row>
    <row r="2" spans="1:4">
      <c r="A2" s="4" t="s">
        <v>246</v>
      </c>
    </row>
    <row r="3" spans="1:4">
      <c r="A3" s="4" t="s">
        <v>247</v>
      </c>
      <c r="C3" s="10" t="n">
        <v>0.0001</v>
      </c>
    </row>
    <row r="4" spans="1:4">
      <c r="A4" s="4" t="s">
        <v>248</v>
      </c>
      <c r="C4" s="5" t="n">
        <v>1</v>
      </c>
    </row>
    <row r="5" spans="1:4">
      <c r="A5" s="4" t="s">
        <v>52</v>
      </c>
    </row>
    <row r="6" spans="1:4">
      <c r="A6" s="4" t="s">
        <v>247</v>
      </c>
      <c r="C6" s="11" t="n">
        <v>0.0001</v>
      </c>
    </row>
    <row r="7" spans="1:4">
      <c r="A7" s="4" t="s">
        <v>248</v>
      </c>
      <c r="C7" s="6" t="n">
        <v>1</v>
      </c>
    </row>
    <row r="8" spans="1:4">
      <c r="A8" s="4" t="s">
        <v>249</v>
      </c>
      <c r="B8" s="5" t="n">
        <v>995600</v>
      </c>
      <c r="C8" s="5" t="n">
        <v>995600</v>
      </c>
    </row>
    <row r="9" spans="1:4">
      <c r="A9" s="4" t="s">
        <v>250</v>
      </c>
      <c r="C9" s="6" t="n">
        <v>600000</v>
      </c>
    </row>
    <row r="10" spans="1:4">
      <c r="A10" s="4" t="s">
        <v>50</v>
      </c>
    </row>
    <row r="11" spans="1:4">
      <c r="A11" s="4" t="s">
        <v>247</v>
      </c>
      <c r="C11" s="10" t="n">
        <v>0.0001</v>
      </c>
    </row>
    <row r="12" spans="1:4">
      <c r="A12" s="4" t="s">
        <v>248</v>
      </c>
      <c r="C12" s="6" t="n">
        <v>100</v>
      </c>
    </row>
    <row r="13" spans="1:4">
      <c r="A13" s="4" t="s">
        <v>251</v>
      </c>
      <c r="C13" s="4" t="s">
        <v>252</v>
      </c>
    </row>
    <row r="14" spans="1:4">
      <c r="A14" s="4" t="s">
        <v>249</v>
      </c>
      <c r="B14" s="5" t="n">
        <v>2000000</v>
      </c>
      <c r="C14" s="5" t="n">
        <v>2000000</v>
      </c>
    </row>
    <row r="15" spans="1:4">
      <c r="A15" s="4" t="s">
        <v>253</v>
      </c>
    </row>
    <row r="16" spans="1:4">
      <c r="A16" s="4" t="s">
        <v>247</v>
      </c>
      <c r="C16" s="10" t="n">
        <v>0.0001</v>
      </c>
    </row>
    <row r="17" spans="1:4">
      <c r="A17" s="4" t="s">
        <v>248</v>
      </c>
      <c r="C17" s="6" t="n">
        <v>1</v>
      </c>
    </row>
    <row r="18" spans="1:4">
      <c r="A18" s="4" t="s">
        <v>254</v>
      </c>
    </row>
    <row r="19" spans="1:4">
      <c r="A19" s="4" t="s">
        <v>255</v>
      </c>
      <c r="C19" s="4" t="s">
        <v>256</v>
      </c>
    </row>
    <row r="20" spans="1:4">
      <c r="A20" s="4" t="s">
        <v>257</v>
      </c>
    </row>
    <row r="21" spans="1:4">
      <c r="A21" s="4" t="s">
        <v>249</v>
      </c>
      <c r="B21" s="5" t="n">
        <v>1000000</v>
      </c>
      <c r="D21" s="5" t="n">
        <v>1000000</v>
      </c>
    </row>
    <row r="22" spans="1:4">
      <c r="A22" s="4" t="s">
        <v>258</v>
      </c>
      <c r="B22" s="5" t="n">
        <v>4400</v>
      </c>
    </row>
    <row r="23" spans="1:4">
      <c r="A23" s="4" t="s">
        <v>259</v>
      </c>
      <c r="B23" s="5" t="n">
        <v>995600</v>
      </c>
    </row>
    <row r="24" spans="1:4">
      <c r="A24" s="4" t="s">
        <v>260</v>
      </c>
      <c r="C24" s="5" t="n">
        <v>5</v>
      </c>
    </row>
    <row r="25" spans="1:4">
      <c r="A25" s="4" t="s">
        <v>261</v>
      </c>
      <c r="C25" s="4" t="s">
        <v>262</v>
      </c>
    </row>
    <row r="26" spans="1:4">
      <c r="A26" s="4" t="s">
        <v>263</v>
      </c>
      <c r="C26" s="6" t="n">
        <v>750000</v>
      </c>
    </row>
    <row r="27" spans="1:4">
      <c r="A27" s="4" t="s">
        <v>264</v>
      </c>
      <c r="C27" s="6" t="n">
        <v>1000000</v>
      </c>
    </row>
    <row r="28" spans="1:4">
      <c r="A28" s="4" t="s">
        <v>265</v>
      </c>
      <c r="C28" s="5" t="n">
        <v>50000</v>
      </c>
    </row>
    <row r="29" spans="1:4">
      <c r="A29" s="4" t="s">
        <v>255</v>
      </c>
      <c r="C29" s="4" t="s">
        <v>256</v>
      </c>
    </row>
    <row r="30" spans="1:4">
      <c r="A30" s="4" t="s">
        <v>191</v>
      </c>
    </row>
    <row r="31" spans="1:4">
      <c r="A31" s="4" t="s">
        <v>249</v>
      </c>
      <c r="B31" s="5" t="n">
        <v>2000000</v>
      </c>
      <c r="D31" s="5"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44"/>
    <col customWidth="1" max="3" min="3" width="4"/>
  </cols>
  <sheetData>
    <row r="1" spans="1:3">
      <c r="A1" s="1" t="s">
        <v>266</v>
      </c>
      <c r="B1" s="2" t="s">
        <v>1</v>
      </c>
    </row>
    <row r="2" spans="1:3">
      <c r="B2" s="2" t="s">
        <v>267</v>
      </c>
    </row>
    <row r="3" spans="1:3">
      <c r="A3" s="4" t="s">
        <v>268</v>
      </c>
      <c r="B3" s="4" t="s">
        <v>269</v>
      </c>
    </row>
    <row r="4" spans="1:3">
      <c r="A4" s="4" t="s">
        <v>270</v>
      </c>
      <c r="B4" s="6" t="n">
        <v>5283</v>
      </c>
    </row>
    <row r="5" spans="1:3">
      <c r="A5" s="4" t="s">
        <v>271</v>
      </c>
      <c r="B5" s="8" t="n">
        <v>5.87</v>
      </c>
      <c r="C5" s="4" t="s">
        <v>272</v>
      </c>
    </row>
    <row r="6" spans="1:3">
      <c r="A6" s="4" t="s">
        <v>273</v>
      </c>
      <c r="B6" s="5" t="n">
        <v>900</v>
      </c>
    </row>
    <row r="7" spans="1:3">
      <c r="A7" s="4" t="s">
        <v>274</v>
      </c>
      <c r="B7" s="5" t="n">
        <v>900</v>
      </c>
    </row>
    <row r="8" spans="1:3"/>
    <row r="9" spans="1:3">
      <c r="A9" s="4" t="s">
        <v>272</v>
      </c>
      <c r="B9" s="4" t="s">
        <v>275</v>
      </c>
    </row>
  </sheetData>
  <mergeCells count="5">
    <mergeCell ref="A1:A2"/>
    <mergeCell ref="B1:C1"/>
    <mergeCell ref="B2:C2"/>
    <mergeCell ref="A8:C8"/>
    <mergeCell ref="B9:C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7"/>
    <col customWidth="1" max="10" min="10" width="21"/>
  </cols>
  <sheetData>
    <row r="1" spans="1:10">
      <c r="A1" s="1" t="s">
        <v>276</v>
      </c>
      <c r="B1" s="2" t="s">
        <v>277</v>
      </c>
      <c r="C1" s="2" t="s">
        <v>278</v>
      </c>
      <c r="D1" s="2" t="s">
        <v>279</v>
      </c>
      <c r="E1" s="2" t="s">
        <v>199</v>
      </c>
      <c r="F1" s="2" t="s">
        <v>280</v>
      </c>
      <c r="G1" s="2" t="s">
        <v>281</v>
      </c>
      <c r="H1" s="2" t="s">
        <v>282</v>
      </c>
      <c r="I1" s="2" t="s">
        <v>283</v>
      </c>
      <c r="J1" s="2" t="s">
        <v>284</v>
      </c>
    </row>
    <row r="2" spans="1:10">
      <c r="A2" s="4" t="s">
        <v>106</v>
      </c>
      <c r="E2" s="4" t="s">
        <v>65</v>
      </c>
    </row>
    <row r="3" spans="1:10">
      <c r="A3" s="4" t="s">
        <v>41</v>
      </c>
      <c r="G3" s="6" t="n">
        <v>390009</v>
      </c>
    </row>
    <row r="4" spans="1:10">
      <c r="A4" s="4" t="s">
        <v>285</v>
      </c>
    </row>
    <row r="5" spans="1:10">
      <c r="A5" s="4" t="s">
        <v>286</v>
      </c>
      <c r="H5" s="6" t="n">
        <v>890800</v>
      </c>
    </row>
    <row r="6" spans="1:10">
      <c r="A6" s="4" t="s">
        <v>287</v>
      </c>
      <c r="D6" s="6" t="n">
        <v>1</v>
      </c>
    </row>
    <row r="7" spans="1:10">
      <c r="A7" s="4" t="s">
        <v>288</v>
      </c>
      <c r="D7" s="6" t="n">
        <v>20000</v>
      </c>
      <c r="H7" s="5" t="n">
        <v>85000</v>
      </c>
    </row>
    <row r="8" spans="1:10">
      <c r="A8" s="4" t="s">
        <v>289</v>
      </c>
      <c r="D8" s="5" t="n">
        <v>11</v>
      </c>
    </row>
    <row r="9" spans="1:10">
      <c r="A9" s="4" t="s">
        <v>106</v>
      </c>
      <c r="D9" s="6" t="n">
        <v>150000</v>
      </c>
    </row>
    <row r="10" spans="1:10">
      <c r="A10" s="4" t="s">
        <v>290</v>
      </c>
      <c r="D10" s="4" t="s">
        <v>291</v>
      </c>
    </row>
    <row r="11" spans="1:10">
      <c r="A11" s="4" t="s">
        <v>292</v>
      </c>
      <c r="F11" s="6" t="n">
        <v>552500</v>
      </c>
    </row>
    <row r="12" spans="1:10">
      <c r="A12" s="4" t="s">
        <v>293</v>
      </c>
      <c r="D12" s="6" t="n">
        <v>61389</v>
      </c>
    </row>
    <row r="13" spans="1:10">
      <c r="A13" s="4" t="s">
        <v>294</v>
      </c>
      <c r="C13" s="4" t="s">
        <v>295</v>
      </c>
      <c r="D13" s="4" t="s">
        <v>295</v>
      </c>
    </row>
    <row r="14" spans="1:10">
      <c r="A14" s="4" t="s">
        <v>296</v>
      </c>
      <c r="C14" s="4" t="s">
        <v>297</v>
      </c>
      <c r="D14" s="4" t="s">
        <v>298</v>
      </c>
    </row>
    <row r="15" spans="1:10">
      <c r="A15" s="4" t="s">
        <v>299</v>
      </c>
      <c r="D15" s="8" t="n">
        <v>0.35</v>
      </c>
    </row>
    <row r="16" spans="1:10">
      <c r="A16" s="4" t="s">
        <v>300</v>
      </c>
      <c r="D16" s="4" t="s">
        <v>301</v>
      </c>
    </row>
    <row r="17" spans="1:10">
      <c r="A17" s="4" t="s">
        <v>302</v>
      </c>
      <c r="D17" s="4" t="s">
        <v>303</v>
      </c>
    </row>
    <row r="18" spans="1:10">
      <c r="A18" s="4" t="s">
        <v>304</v>
      </c>
      <c r="D18" s="4" t="s">
        <v>305</v>
      </c>
    </row>
    <row r="19" spans="1:10">
      <c r="A19" s="4" t="s">
        <v>306</v>
      </c>
      <c r="D19" s="6" t="n">
        <v>500</v>
      </c>
    </row>
    <row r="20" spans="1:10">
      <c r="A20" s="4" t="s">
        <v>307</v>
      </c>
      <c r="D20" s="4" t="s">
        <v>308</v>
      </c>
    </row>
    <row r="21" spans="1:10">
      <c r="A21" s="4" t="s">
        <v>309</v>
      </c>
      <c r="D21" s="4" t="s">
        <v>310</v>
      </c>
    </row>
    <row r="22" spans="1:10">
      <c r="A22" s="4" t="s">
        <v>311</v>
      </c>
      <c r="D22" s="4" t="s">
        <v>312</v>
      </c>
    </row>
    <row r="23" spans="1:10">
      <c r="A23" s="4" t="s">
        <v>313</v>
      </c>
      <c r="D23" s="4" t="s">
        <v>314</v>
      </c>
    </row>
    <row r="24" spans="1:10">
      <c r="A24" s="4" t="s">
        <v>315</v>
      </c>
      <c r="D24" s="4" t="s">
        <v>303</v>
      </c>
    </row>
    <row r="25" spans="1:10">
      <c r="A25" s="4" t="s">
        <v>316</v>
      </c>
      <c r="D25" s="4" t="s">
        <v>317</v>
      </c>
    </row>
    <row r="26" spans="1:10">
      <c r="A26" s="4" t="s">
        <v>318</v>
      </c>
      <c r="H26" s="6" t="n">
        <v>218028</v>
      </c>
    </row>
    <row r="27" spans="1:10">
      <c r="A27" s="4" t="s">
        <v>319</v>
      </c>
      <c r="B27" s="6" t="n">
        <v>26755</v>
      </c>
      <c r="C27" s="6" t="n">
        <v>26755</v>
      </c>
    </row>
    <row r="28" spans="1:10">
      <c r="A28" s="4" t="s">
        <v>41</v>
      </c>
      <c r="C28" s="6" t="n">
        <v>230932</v>
      </c>
    </row>
    <row r="29" spans="1:10">
      <c r="A29" s="4" t="s">
        <v>320</v>
      </c>
      <c r="D29" s="6" t="n">
        <v>5000</v>
      </c>
    </row>
    <row r="30" spans="1:10">
      <c r="A30" s="4" t="s">
        <v>321</v>
      </c>
    </row>
    <row r="31" spans="1:10">
      <c r="A31" s="4" t="s">
        <v>286</v>
      </c>
      <c r="I31" s="6" t="n">
        <v>1100000</v>
      </c>
    </row>
    <row r="32" spans="1:10">
      <c r="A32" s="4" t="s">
        <v>322</v>
      </c>
      <c r="I32" s="5" t="n">
        <v>50925000</v>
      </c>
    </row>
    <row r="33" spans="1:10">
      <c r="A33" s="4" t="s">
        <v>323</v>
      </c>
    </row>
    <row r="34" spans="1:10">
      <c r="A34" s="4" t="s">
        <v>234</v>
      </c>
      <c r="D34" s="4" t="s">
        <v>324</v>
      </c>
    </row>
    <row r="35" spans="1:10">
      <c r="A35" s="4" t="s">
        <v>325</v>
      </c>
    </row>
    <row r="36" spans="1:10">
      <c r="A36" s="4" t="s">
        <v>234</v>
      </c>
      <c r="D36" s="4" t="s">
        <v>326</v>
      </c>
    </row>
    <row r="37" spans="1:10">
      <c r="A37" s="4" t="s">
        <v>327</v>
      </c>
      <c r="D37" s="6" t="n">
        <v>10000000</v>
      </c>
    </row>
    <row r="38" spans="1:10">
      <c r="A38" s="4" t="s">
        <v>328</v>
      </c>
    </row>
    <row r="39" spans="1:10">
      <c r="A39" s="4" t="s">
        <v>286</v>
      </c>
      <c r="D39" s="6" t="n">
        <v>85000</v>
      </c>
    </row>
    <row r="40" spans="1:10">
      <c r="A40" s="4" t="s">
        <v>229</v>
      </c>
      <c r="D40" s="4" t="s">
        <v>256</v>
      </c>
    </row>
    <row r="41" spans="1:10">
      <c r="A41" s="4" t="s">
        <v>288</v>
      </c>
      <c r="D41" s="6" t="n">
        <v>8500</v>
      </c>
    </row>
    <row r="42" spans="1:10">
      <c r="A42" s="4" t="s">
        <v>285</v>
      </c>
    </row>
    <row r="43" spans="1:10">
      <c r="A43" s="4" t="s">
        <v>106</v>
      </c>
      <c r="F43" s="5" t="n">
        <v>150000</v>
      </c>
    </row>
    <row r="44" spans="1:10">
      <c r="A44" s="4" t="s">
        <v>329</v>
      </c>
      <c r="F44" s="5" t="n">
        <v>135000</v>
      </c>
    </row>
    <row r="45" spans="1:10">
      <c r="A45" s="4" t="s">
        <v>330</v>
      </c>
      <c r="F45" s="5" t="n">
        <v>15000</v>
      </c>
    </row>
    <row r="46" spans="1:10">
      <c r="A46" s="4" t="s">
        <v>331</v>
      </c>
      <c r="F46" s="5" t="n">
        <v>7725</v>
      </c>
    </row>
    <row r="47" spans="1:10">
      <c r="A47" s="4" t="s">
        <v>91</v>
      </c>
      <c r="F47" s="6" t="n">
        <v>554413</v>
      </c>
    </row>
    <row r="48" spans="1:10">
      <c r="A48" s="4" t="s">
        <v>321</v>
      </c>
    </row>
    <row r="49" spans="1:10">
      <c r="A49" s="4" t="s">
        <v>332</v>
      </c>
      <c r="J49" s="4" t="s">
        <v>333</v>
      </c>
    </row>
    <row r="50" spans="1:10">
      <c r="A50" s="4" t="s">
        <v>318</v>
      </c>
      <c r="J50" s="6" t="n">
        <v>239484</v>
      </c>
    </row>
    <row r="51" spans="1:10">
      <c r="A51" s="4" t="s">
        <v>328</v>
      </c>
    </row>
    <row r="52" spans="1:10">
      <c r="A52" s="4" t="s">
        <v>334</v>
      </c>
      <c r="D52" s="4" t="s">
        <v>3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336</v>
      </c>
      <c r="B1" s="2" t="s">
        <v>337</v>
      </c>
      <c r="C1" s="2" t="s">
        <v>338</v>
      </c>
    </row>
    <row r="2" spans="1:3">
      <c r="A2" s="4" t="s">
        <v>339</v>
      </c>
      <c r="B2" s="5" t="n">
        <v>151216</v>
      </c>
    </row>
    <row r="3" spans="1:3">
      <c r="A3" s="4" t="s">
        <v>340</v>
      </c>
    </row>
    <row r="4" spans="1:3">
      <c r="A4" s="4" t="s">
        <v>339</v>
      </c>
      <c r="C4" s="5" t="n">
        <v>12500</v>
      </c>
    </row>
    <row r="5" spans="1:3">
      <c r="A5" s="4" t="s">
        <v>341</v>
      </c>
      <c r="C5" s="8" t="n">
        <v>1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32</v>
      </c>
    </row>
    <row r="2" spans="1:3">
      <c r="A2" s="4" t="s">
        <v>54</v>
      </c>
      <c r="B2" s="7" t="n">
        <v>0.001</v>
      </c>
      <c r="C2" s="7" t="n">
        <v>0.001</v>
      </c>
    </row>
    <row r="3" spans="1:3">
      <c r="A3" s="4" t="s">
        <v>55</v>
      </c>
      <c r="B3" s="5" t="n">
        <v>990000000</v>
      </c>
      <c r="C3" s="5" t="n">
        <v>990000000</v>
      </c>
    </row>
    <row r="4" spans="1:3">
      <c r="A4" s="4" t="s">
        <v>56</v>
      </c>
      <c r="B4" s="5" t="n">
        <v>47571</v>
      </c>
      <c r="C4" s="5" t="n">
        <v>34171</v>
      </c>
    </row>
    <row r="5" spans="1:3">
      <c r="A5" s="4" t="s">
        <v>57</v>
      </c>
      <c r="B5" s="5" t="n">
        <v>47571</v>
      </c>
      <c r="C5" s="5" t="n">
        <v>34171</v>
      </c>
    </row>
    <row r="6" spans="1:3">
      <c r="A6" s="4" t="s">
        <v>50</v>
      </c>
    </row>
    <row r="7" spans="1:3">
      <c r="A7" s="4" t="s">
        <v>58</v>
      </c>
      <c r="B7" s="5" t="n">
        <v>2000000</v>
      </c>
      <c r="C7" s="5" t="n">
        <v>2000000</v>
      </c>
    </row>
    <row r="8" spans="1:3">
      <c r="A8" s="4" t="s">
        <v>59</v>
      </c>
      <c r="B8" s="5" t="n">
        <v>2000000</v>
      </c>
      <c r="C8" s="5" t="n">
        <v>2000000</v>
      </c>
    </row>
    <row r="9" spans="1:3">
      <c r="A9" s="4" t="s">
        <v>52</v>
      </c>
    </row>
    <row r="10" spans="1:3">
      <c r="A10" s="4" t="s">
        <v>58</v>
      </c>
      <c r="B10" s="5" t="n">
        <v>995600</v>
      </c>
      <c r="C10" s="5" t="n">
        <v>995600</v>
      </c>
    </row>
    <row r="11" spans="1:3">
      <c r="A11" s="4" t="s">
        <v>59</v>
      </c>
      <c r="B11" s="5" t="n">
        <v>995600</v>
      </c>
      <c r="C11" s="5" t="n">
        <v>995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42</v>
      </c>
      <c r="B1" s="2" t="s">
        <v>337</v>
      </c>
      <c r="C1" s="2" t="s">
        <v>343</v>
      </c>
      <c r="D1" s="2" t="s">
        <v>344</v>
      </c>
      <c r="E1" s="2" t="s">
        <v>345</v>
      </c>
      <c r="F1" s="2" t="s">
        <v>346</v>
      </c>
      <c r="G1" s="2" t="s">
        <v>347</v>
      </c>
      <c r="H1" s="2" t="s">
        <v>348</v>
      </c>
      <c r="I1" s="2" t="s">
        <v>349</v>
      </c>
      <c r="J1" s="2" t="s">
        <v>350</v>
      </c>
      <c r="K1" s="2" t="s">
        <v>351</v>
      </c>
      <c r="L1" s="2" t="s">
        <v>2</v>
      </c>
      <c r="M1" s="2" t="s">
        <v>352</v>
      </c>
      <c r="N1" s="2" t="s">
        <v>32</v>
      </c>
      <c r="O1" s="2" t="s">
        <v>194</v>
      </c>
      <c r="P1" s="2" t="s">
        <v>193</v>
      </c>
      <c r="Q1" s="2" t="s">
        <v>353</v>
      </c>
    </row>
    <row r="2" spans="1:17">
      <c r="A2" s="4" t="s">
        <v>354</v>
      </c>
      <c r="L2" s="5" t="n">
        <v>47571</v>
      </c>
      <c r="N2" s="5" t="n">
        <v>34171</v>
      </c>
      <c r="O2" s="5" t="n">
        <v>31067</v>
      </c>
      <c r="P2" s="5" t="n">
        <v>50125</v>
      </c>
    </row>
    <row r="3" spans="1:17">
      <c r="A3" s="4" t="s">
        <v>355</v>
      </c>
    </row>
    <row r="4" spans="1:17">
      <c r="A4" s="4" t="s">
        <v>356</v>
      </c>
      <c r="B4" s="5" t="n">
        <v>151216</v>
      </c>
    </row>
    <row r="5" spans="1:17">
      <c r="A5" s="4" t="s">
        <v>357</v>
      </c>
      <c r="C5" s="5" t="n">
        <v>315928</v>
      </c>
      <c r="D5" s="5" t="n">
        <v>54580</v>
      </c>
      <c r="F5" s="5" t="n">
        <v>675028</v>
      </c>
    </row>
    <row r="6" spans="1:17">
      <c r="A6" s="4" t="s">
        <v>358</v>
      </c>
    </row>
    <row r="7" spans="1:17">
      <c r="A7" s="4" t="s">
        <v>356</v>
      </c>
      <c r="B7" s="5" t="n">
        <v>800000</v>
      </c>
    </row>
    <row r="8" spans="1:17">
      <c r="A8" s="4" t="s">
        <v>359</v>
      </c>
      <c r="B8" s="6" t="n">
        <v>2100000</v>
      </c>
    </row>
    <row r="9" spans="1:17">
      <c r="A9" s="4" t="s">
        <v>360</v>
      </c>
    </row>
    <row r="10" spans="1:17">
      <c r="A10" s="4" t="s">
        <v>356</v>
      </c>
      <c r="J10" s="5" t="n">
        <v>30502375</v>
      </c>
    </row>
    <row r="11" spans="1:17">
      <c r="A11" s="4" t="s">
        <v>361</v>
      </c>
      <c r="J11" s="5" t="n">
        <v>30549946</v>
      </c>
      <c r="M11" s="5" t="n">
        <v>47571</v>
      </c>
    </row>
    <row r="12" spans="1:17">
      <c r="A12" s="4" t="s">
        <v>354</v>
      </c>
      <c r="J12" s="5" t="n">
        <v>30549946</v>
      </c>
      <c r="M12" s="5" t="n">
        <v>47571</v>
      </c>
    </row>
    <row r="13" spans="1:17">
      <c r="A13" s="4" t="s">
        <v>362</v>
      </c>
    </row>
    <row r="14" spans="1:17">
      <c r="A14" s="4" t="s">
        <v>363</v>
      </c>
      <c r="J14" s="5" t="n">
        <v>29802375</v>
      </c>
    </row>
    <row r="15" spans="1:17">
      <c r="A15" s="4" t="s">
        <v>364</v>
      </c>
      <c r="J15" s="4" t="s">
        <v>365</v>
      </c>
    </row>
    <row r="16" spans="1:17">
      <c r="A16" s="4" t="s">
        <v>366</v>
      </c>
      <c r="J16" s="5" t="n">
        <v>700000</v>
      </c>
    </row>
    <row r="17" spans="1:17">
      <c r="A17" s="4" t="s">
        <v>367</v>
      </c>
    </row>
    <row r="18" spans="1:17">
      <c r="A18" s="4" t="s">
        <v>368</v>
      </c>
      <c r="H18" s="5" t="n">
        <v>2000000</v>
      </c>
    </row>
    <row r="19" spans="1:17">
      <c r="A19" s="4" t="s">
        <v>191</v>
      </c>
    </row>
    <row r="20" spans="1:17">
      <c r="A20" s="4" t="s">
        <v>368</v>
      </c>
      <c r="K20" s="5" t="n">
        <v>2000000</v>
      </c>
    </row>
    <row r="21" spans="1:17">
      <c r="A21" s="4" t="s">
        <v>369</v>
      </c>
    </row>
    <row r="22" spans="1:17">
      <c r="A22" s="4" t="s">
        <v>366</v>
      </c>
      <c r="I22" s="5" t="n">
        <v>48000</v>
      </c>
    </row>
    <row r="23" spans="1:17">
      <c r="A23" s="4" t="s">
        <v>361</v>
      </c>
      <c r="I23" s="5" t="n">
        <v>152000</v>
      </c>
    </row>
    <row r="24" spans="1:17">
      <c r="A24" s="4" t="s">
        <v>257</v>
      </c>
    </row>
    <row r="25" spans="1:17">
      <c r="A25" s="4" t="s">
        <v>356</v>
      </c>
      <c r="L25" s="5" t="n">
        <v>50000</v>
      </c>
    </row>
    <row r="26" spans="1:17">
      <c r="A26" s="4" t="s">
        <v>370</v>
      </c>
    </row>
    <row r="27" spans="1:17">
      <c r="A27" s="4" t="s">
        <v>371</v>
      </c>
      <c r="B27" s="5" t="n">
        <v>20000000</v>
      </c>
    </row>
    <row r="28" spans="1:17">
      <c r="A28" s="4" t="s">
        <v>372</v>
      </c>
      <c r="B28" s="6" t="n">
        <v>10</v>
      </c>
    </row>
    <row r="29" spans="1:17">
      <c r="A29" s="4" t="s">
        <v>373</v>
      </c>
    </row>
    <row r="30" spans="1:17">
      <c r="A30" s="4" t="s">
        <v>372</v>
      </c>
      <c r="B30" s="6" t="n">
        <v>10</v>
      </c>
    </row>
    <row r="31" spans="1:17">
      <c r="A31" s="4" t="s">
        <v>374</v>
      </c>
    </row>
    <row r="32" spans="1:17">
      <c r="A32" s="4" t="s">
        <v>286</v>
      </c>
      <c r="Q32" s="6" t="n">
        <v>1105000</v>
      </c>
    </row>
    <row r="33" spans="1:17">
      <c r="A33" s="4" t="s">
        <v>375</v>
      </c>
    </row>
    <row r="34" spans="1:17">
      <c r="A34" s="4" t="s">
        <v>357</v>
      </c>
      <c r="L34" s="5" t="n">
        <v>8000000</v>
      </c>
    </row>
    <row r="35" spans="1:17">
      <c r="A35" s="4" t="s">
        <v>376</v>
      </c>
      <c r="L35" s="6" t="n">
        <v>2000000</v>
      </c>
    </row>
    <row r="36" spans="1:17">
      <c r="A36" s="4" t="s">
        <v>377</v>
      </c>
    </row>
    <row r="37" spans="1:17">
      <c r="A37" s="4" t="s">
        <v>356</v>
      </c>
      <c r="C37" s="5" t="n">
        <v>183718</v>
      </c>
    </row>
    <row r="38" spans="1:17">
      <c r="A38" s="4" t="s">
        <v>357</v>
      </c>
      <c r="C38" s="5" t="n">
        <v>5460</v>
      </c>
      <c r="D38" s="5" t="n">
        <v>53500</v>
      </c>
      <c r="F38" s="5" t="n">
        <v>191668</v>
      </c>
      <c r="G38" s="5" t="n">
        <v>229600</v>
      </c>
    </row>
    <row r="39" spans="1:17">
      <c r="A39" s="4" t="s">
        <v>366</v>
      </c>
      <c r="C39" s="5" t="n">
        <v>126750</v>
      </c>
      <c r="D39" s="5" t="n">
        <v>1080</v>
      </c>
      <c r="F39" s="5" t="n">
        <v>483360</v>
      </c>
    </row>
    <row r="40" spans="1:17">
      <c r="A40" s="4" t="s">
        <v>378</v>
      </c>
    </row>
    <row r="41" spans="1:17">
      <c r="A41" s="4" t="s">
        <v>357</v>
      </c>
      <c r="E41" s="5" t="n">
        <v>500600</v>
      </c>
    </row>
    <row r="42" spans="1:17">
      <c r="A42" s="4" t="s">
        <v>379</v>
      </c>
    </row>
    <row r="43" spans="1:17">
      <c r="A43" s="4" t="s">
        <v>368</v>
      </c>
      <c r="E43"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65</v>
      </c>
    </row>
    <row r="5" spans="1:5">
      <c r="A5" s="4" t="s">
        <v>66</v>
      </c>
      <c r="B5" s="4" t="s">
        <v>65</v>
      </c>
    </row>
    <row r="6" spans="1:5">
      <c r="A6" s="3" t="s">
        <v>67</v>
      </c>
    </row>
    <row r="7" spans="1:5">
      <c r="A7" s="4" t="s">
        <v>68</v>
      </c>
      <c r="B7" s="4" t="s">
        <v>65</v>
      </c>
    </row>
    <row r="8" spans="1:5">
      <c r="A8" s="4" t="s">
        <v>69</v>
      </c>
      <c r="B8" s="4" t="s">
        <v>65</v>
      </c>
    </row>
    <row r="9" spans="1:5">
      <c r="A9" s="4" t="s">
        <v>70</v>
      </c>
      <c r="B9" s="4" t="s">
        <v>65</v>
      </c>
    </row>
    <row r="10" spans="1:5">
      <c r="A10" s="4" t="s">
        <v>71</v>
      </c>
      <c r="C10" s="6" t="n">
        <v>109</v>
      </c>
      <c r="D10" s="6" t="n">
        <v>45</v>
      </c>
      <c r="E10" s="6" t="n">
        <v>376</v>
      </c>
    </row>
    <row r="11" spans="1:5">
      <c r="A11" s="4" t="s">
        <v>72</v>
      </c>
      <c r="B11" s="4" t="s">
        <v>65</v>
      </c>
    </row>
    <row r="12" spans="1:5">
      <c r="A12" s="4" t="s">
        <v>73</v>
      </c>
      <c r="B12" s="4" t="s">
        <v>65</v>
      </c>
    </row>
    <row r="13" spans="1:5">
      <c r="A13" s="4" t="s">
        <v>74</v>
      </c>
      <c r="C13" s="5" t="n">
        <v>109</v>
      </c>
      <c r="D13" s="5" t="n">
        <v>45</v>
      </c>
      <c r="E13" s="5" t="n">
        <v>376</v>
      </c>
    </row>
    <row r="14" spans="1:5">
      <c r="A14" s="4" t="s">
        <v>75</v>
      </c>
      <c r="C14" s="5" t="n">
        <v>-109</v>
      </c>
      <c r="D14" s="5" t="n">
        <v>-45</v>
      </c>
      <c r="E14" s="5" t="n">
        <v>-376</v>
      </c>
    </row>
    <row r="15" spans="1:5">
      <c r="A15" s="3" t="s">
        <v>76</v>
      </c>
    </row>
    <row r="16" spans="1:5">
      <c r="A16" s="4" t="s">
        <v>77</v>
      </c>
      <c r="B16" s="4" t="s">
        <v>65</v>
      </c>
    </row>
    <row r="17" spans="1:5">
      <c r="A17" s="4" t="s">
        <v>78</v>
      </c>
      <c r="B17" s="5" t="n">
        <v>-25416</v>
      </c>
      <c r="C17" s="5" t="n">
        <v>-20336</v>
      </c>
      <c r="D17" s="5" t="n">
        <v>-49442</v>
      </c>
      <c r="E17" s="5" t="n">
        <v>-39560</v>
      </c>
    </row>
    <row r="18" spans="1:5">
      <c r="A18" s="4" t="s">
        <v>79</v>
      </c>
      <c r="B18" s="4" t="s">
        <v>65</v>
      </c>
    </row>
    <row r="19" spans="1:5">
      <c r="A19" s="4" t="s">
        <v>80</v>
      </c>
      <c r="D19" s="5" t="n">
        <v>-131249</v>
      </c>
    </row>
    <row r="20" spans="1:5">
      <c r="A20" s="4" t="s">
        <v>81</v>
      </c>
      <c r="B20" s="5" t="n">
        <v>-269013</v>
      </c>
      <c r="C20" s="5" t="n">
        <v>23579</v>
      </c>
      <c r="D20" s="5" t="n">
        <v>-254128</v>
      </c>
      <c r="E20" s="5" t="n">
        <v>227379</v>
      </c>
    </row>
    <row r="21" spans="1:5">
      <c r="A21" s="4" t="s">
        <v>82</v>
      </c>
      <c r="B21" s="5" t="n">
        <v>-294429</v>
      </c>
      <c r="C21" s="5" t="n">
        <v>3243</v>
      </c>
      <c r="D21" s="5" t="n">
        <v>-434819</v>
      </c>
      <c r="E21" s="5" t="n">
        <v>187819</v>
      </c>
    </row>
    <row r="22" spans="1:5">
      <c r="A22" s="4" t="s">
        <v>83</v>
      </c>
      <c r="B22" s="6" t="n">
        <v>-294429</v>
      </c>
      <c r="C22" s="6" t="n">
        <v>3134</v>
      </c>
      <c r="D22" s="6" t="n">
        <v>-434864</v>
      </c>
      <c r="E22" s="6" t="n">
        <v>187443</v>
      </c>
    </row>
    <row r="23" spans="1:5">
      <c r="A23" s="3" t="s">
        <v>84</v>
      </c>
    </row>
    <row r="24" spans="1:5">
      <c r="A24" s="4" t="s">
        <v>85</v>
      </c>
      <c r="B24" s="8" t="n">
        <v>-6.19</v>
      </c>
      <c r="C24" s="9" t="n">
        <v>0.1</v>
      </c>
      <c r="D24" s="8" t="n">
        <v>-10.54</v>
      </c>
      <c r="E24" s="8" t="n">
        <v>6.03</v>
      </c>
    </row>
    <row r="25" spans="1:5">
      <c r="A25" s="4" t="s">
        <v>86</v>
      </c>
      <c r="B25" s="8" t="n">
        <v>-6.19</v>
      </c>
      <c r="C25" s="8" t="n">
        <v>0.1</v>
      </c>
      <c r="D25" s="8" t="n">
        <v>-10.54</v>
      </c>
      <c r="E25" s="8" t="n">
        <v>6.03</v>
      </c>
    </row>
    <row r="26" spans="1:5">
      <c r="A26" s="4" t="s">
        <v>87</v>
      </c>
      <c r="B26" s="5" t="n">
        <v>47571</v>
      </c>
      <c r="C26" s="5" t="n">
        <v>31067</v>
      </c>
      <c r="D26" s="5" t="n">
        <v>41267</v>
      </c>
      <c r="E26" s="5" t="n">
        <v>310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2</v>
      </c>
    </row>
    <row r="3" spans="1:3">
      <c r="A3" s="3" t="s">
        <v>89</v>
      </c>
    </row>
    <row r="4" spans="1:3">
      <c r="A4" s="4" t="s">
        <v>83</v>
      </c>
      <c r="B4" s="6" t="n">
        <v>-434864</v>
      </c>
      <c r="C4" s="6" t="n">
        <v>187443</v>
      </c>
    </row>
    <row r="5" spans="1:3">
      <c r="A5" s="3" t="s">
        <v>90</v>
      </c>
    </row>
    <row r="6" spans="1:3">
      <c r="A6" s="4" t="s">
        <v>91</v>
      </c>
      <c r="B6" s="4" t="s">
        <v>65</v>
      </c>
    </row>
    <row r="7" spans="1:3">
      <c r="A7" s="4" t="s">
        <v>92</v>
      </c>
      <c r="B7" s="5" t="n">
        <v>49442</v>
      </c>
      <c r="C7" s="5" t="n">
        <v>39560</v>
      </c>
    </row>
    <row r="8" spans="1:3">
      <c r="A8" s="4" t="s">
        <v>93</v>
      </c>
      <c r="B8" s="5" t="n">
        <v>5283</v>
      </c>
    </row>
    <row r="9" spans="1:3">
      <c r="A9" s="4" t="s">
        <v>94</v>
      </c>
      <c r="B9" s="5" t="n">
        <v>248845</v>
      </c>
      <c r="C9" s="5" t="n">
        <v>-227379</v>
      </c>
    </row>
    <row r="10" spans="1:3">
      <c r="A10" s="4" t="s">
        <v>95</v>
      </c>
      <c r="B10" s="5" t="n">
        <v>131249</v>
      </c>
    </row>
    <row r="11" spans="1:3">
      <c r="A11" s="3" t="s">
        <v>96</v>
      </c>
    </row>
    <row r="12" spans="1:3">
      <c r="A12" s="4" t="s">
        <v>97</v>
      </c>
      <c r="B12" s="4" t="s">
        <v>65</v>
      </c>
    </row>
    <row r="13" spans="1:3">
      <c r="A13" s="4" t="s">
        <v>98</v>
      </c>
      <c r="B13" s="4" t="s">
        <v>65</v>
      </c>
    </row>
    <row r="14" spans="1:3">
      <c r="A14" s="4" t="s">
        <v>99</v>
      </c>
      <c r="B14" s="4" t="s">
        <v>65</v>
      </c>
    </row>
    <row r="15" spans="1:3">
      <c r="A15" s="4" t="s">
        <v>100</v>
      </c>
      <c r="B15" s="4" t="s">
        <v>65</v>
      </c>
    </row>
    <row r="16" spans="1:3">
      <c r="A16" s="4" t="s">
        <v>101</v>
      </c>
      <c r="B16" s="5" t="n">
        <v>-45</v>
      </c>
      <c r="C16" s="5" t="n">
        <v>-376</v>
      </c>
    </row>
    <row r="17" spans="1:3">
      <c r="A17" s="3" t="s">
        <v>102</v>
      </c>
    </row>
    <row r="18" spans="1:3">
      <c r="A18" s="4" t="s">
        <v>103</v>
      </c>
      <c r="B18" s="4" t="s">
        <v>65</v>
      </c>
    </row>
    <row r="19" spans="1:3">
      <c r="A19" s="4" t="s">
        <v>104</v>
      </c>
      <c r="B19" s="4" t="s">
        <v>65</v>
      </c>
    </row>
    <row r="20" spans="1:3">
      <c r="A20" s="3" t="s">
        <v>105</v>
      </c>
    </row>
    <row r="21" spans="1:3">
      <c r="A21" s="4" t="s">
        <v>106</v>
      </c>
      <c r="B21" s="4" t="s">
        <v>65</v>
      </c>
    </row>
    <row r="22" spans="1:3">
      <c r="A22" s="4" t="s">
        <v>40</v>
      </c>
      <c r="B22" s="4" t="s">
        <v>65</v>
      </c>
    </row>
    <row r="23" spans="1:3">
      <c r="A23" s="4" t="s">
        <v>107</v>
      </c>
      <c r="B23" s="4" t="s">
        <v>65</v>
      </c>
    </row>
    <row r="24" spans="1:3">
      <c r="A24" s="4" t="s">
        <v>108</v>
      </c>
      <c r="B24" s="5" t="n">
        <v>-45</v>
      </c>
      <c r="C24" s="5" t="n">
        <v>-376</v>
      </c>
    </row>
    <row r="25" spans="1:3">
      <c r="A25" s="4" t="s">
        <v>109</v>
      </c>
      <c r="B25" s="5" t="n">
        <v>697</v>
      </c>
      <c r="C25" s="5" t="n">
        <v>1155</v>
      </c>
    </row>
    <row r="26" spans="1:3">
      <c r="A26" s="4" t="s">
        <v>110</v>
      </c>
      <c r="B26" s="5" t="n">
        <v>652</v>
      </c>
      <c r="C26" s="6" t="n">
        <v>779</v>
      </c>
    </row>
    <row r="27" spans="1:3">
      <c r="A27" s="3" t="s">
        <v>111</v>
      </c>
    </row>
    <row r="28" spans="1:3">
      <c r="A28" s="4" t="s">
        <v>112</v>
      </c>
      <c r="B28" s="4" t="s">
        <v>65</v>
      </c>
    </row>
    <row r="29" spans="1:3">
      <c r="A29" s="4" t="s">
        <v>113</v>
      </c>
      <c r="B29" s="4" t="s">
        <v>65</v>
      </c>
    </row>
    <row r="30" spans="1:3">
      <c r="A30" s="4" t="s">
        <v>114</v>
      </c>
      <c r="B30" s="4" t="s">
        <v>65</v>
      </c>
    </row>
    <row r="31" spans="1:3">
      <c r="A31" s="4" t="s">
        <v>115</v>
      </c>
      <c r="B31" s="5" t="n">
        <v>131249</v>
      </c>
    </row>
    <row r="32" spans="1:3">
      <c r="A32" s="4" t="s">
        <v>116</v>
      </c>
      <c r="B32" s="6" t="n">
        <v>52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4:29:44Z</dcterms:created>
  <dcterms:modified xmlns:dcterms="http://purl.org/dc/terms/" xmlns:xsi="http://www.w3.org/2001/XMLSchema-instance" xsi:type="dcterms:W3CDTF">2019-04-25T14:29:44Z</dcterms:modified>
</cp:coreProperties>
</file>